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CASH FLOWS (Paren" sheetId="6" r:id="rId6"/>
    <s:sheet name="Nature of Business" sheetId="7" r:id="rId7"/>
    <s:sheet name="Summary of Significant Accounti" sheetId="8" r:id="rId8"/>
    <s:sheet name="Net Loss per Common Share" sheetId="9" r:id="rId9"/>
    <s:sheet name="Fair Value of Financial Instrum" sheetId="10" r:id="rId10"/>
    <s:sheet name="Accrued Expenses" sheetId="11" r:id="rId11"/>
    <s:sheet name="Convertible Bridge Note with Re" sheetId="12" r:id="rId12"/>
    <s:sheet name="Convertible Preferred Stock" sheetId="13" r:id="rId13"/>
    <s:sheet name="Stock-based Compensation" sheetId="14" r:id="rId14"/>
    <s:sheet name="Commitments and Contingencies" sheetId="15" r:id="rId15"/>
    <s:sheet name="Summary of Significant Accoun16" sheetId="16" r:id="rId16"/>
    <s:sheet name="Net Loss per Common Share (Tabl" sheetId="17" r:id="rId17"/>
    <s:sheet name="Fair Value of Financial Instr18" sheetId="18" r:id="rId18"/>
    <s:sheet name="Accrued Expenses (Tables)" sheetId="19" r:id="rId19"/>
    <s:sheet name="Stock-based Compensation (Table" sheetId="20" r:id="rId20"/>
    <s:sheet name="Nature of Business (Details)" sheetId="21" r:id="rId21"/>
    <s:sheet name="Summary of Significant Accoun22" sheetId="22" r:id="rId22"/>
    <s:sheet name="Summary of Significant Accoun23" sheetId="23" r:id="rId23"/>
    <s:sheet name="Net Loss Per Common Share (Deta" sheetId="24" r:id="rId24"/>
    <s:sheet name="Net Loss Per Common Share (De25" sheetId="25" r:id="rId25"/>
    <s:sheet name="Fair Value of Financial Instr26" sheetId="26" r:id="rId26"/>
    <s:sheet name="Accrued Expenses (Details)" sheetId="27" r:id="rId27"/>
    <s:sheet name="Convertible Bridge Note with 28" sheetId="28" r:id="rId28"/>
    <s:sheet name="Convertible Preferred Stock (De" sheetId="29" r:id="rId29"/>
    <s:sheet name="Stock-based Compensation (Detai" sheetId="30" r:id="rId30"/>
    <s:sheet name="Stock-based Compensation (Det31" sheetId="31" r:id="rId31"/>
    <s:sheet name="Stock-based Compensation (Det32" sheetId="32" r:id="rId32"/>
    <s:sheet name="Stock-based Compensation (Det33" sheetId="33" r:id="rId33"/>
    <s:sheet name="Commitments and Contingencies (" sheetId="34" r:id="rId34"/>
    <s:sheet name="Commitments and Contingencies35" sheetId="35" r:id="rId35"/>
  </s:sheets>
  <s:definedNames/>
  <s:calcPr calcId="124519" calcMode="auto" fullCalcOnLoad="1"/>
</s:workbook>
</file>

<file path=xl/sharedStrings.xml><?xml version="1.0" encoding="utf-8"?>
<sst xmlns="http://schemas.openxmlformats.org/spreadsheetml/2006/main" uniqueCount="324">
  <si>
    <t>Document and Entity Information - shares</t>
  </si>
  <si>
    <t>9 Months Ended</t>
  </si>
  <si>
    <t>Sep. 30, 2015</t>
  </si>
  <si>
    <t>Oct. 31, 2015</t>
  </si>
  <si>
    <t>Document and Entity Information</t>
  </si>
  <si>
    <t>Entity Registrant Name</t>
  </si>
  <si>
    <t>COLLEGIUM PHARMACEUTICAL,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BALANCE SHEETS - USD ($) $ in Thousands</t>
  </si>
  <si>
    <t>Dec. 31, 2014</t>
  </si>
  <si>
    <t>Current assets:</t>
  </si>
  <si>
    <t>Cash and cash equivalents</t>
  </si>
  <si>
    <t>Refundable PDUFA fee</t>
  </si>
  <si>
    <t>Prepaid expenses and other current assets</t>
  </si>
  <si>
    <t>Total current assets</t>
  </si>
  <si>
    <t>Property and equipment, net</t>
  </si>
  <si>
    <t>Restricted cash</t>
  </si>
  <si>
    <t>Total assets</t>
  </si>
  <si>
    <t>Current liabilities:</t>
  </si>
  <si>
    <t>Accounts payable</t>
  </si>
  <si>
    <t>Accrued expenses</t>
  </si>
  <si>
    <t>Current portion of deferred rent and lease note payable</t>
  </si>
  <si>
    <t>Current portion of term loan payable</t>
  </si>
  <si>
    <t>Convertible bridge notes with related parties</t>
  </si>
  <si>
    <t>Total current liabilities</t>
  </si>
  <si>
    <t>Lease incentive obligation</t>
  </si>
  <si>
    <t>Term loan payable, long-term</t>
  </si>
  <si>
    <t>Total liabilities</t>
  </si>
  <si>
    <t>Commitments and contingencies (See Note 9)</t>
  </si>
  <si>
    <t xml:space="preserve"> </t>
  </si>
  <si>
    <t>Shareholders’ equity (deficit):</t>
  </si>
  <si>
    <t>Common stock, $0.001 par value; authorized shares - 100,000,000 at September 30, 2015 and 72,000,000 at December 31, 2014; issued and outstanding shares - 20,687,829 at September 30, 2015 and 1,006,219 at December 31, 2014</t>
  </si>
  <si>
    <t>Additional paid-in capital</t>
  </si>
  <si>
    <t>Accumulated deficit</t>
  </si>
  <si>
    <t>Treasury stock</t>
  </si>
  <si>
    <t>Total shareholders' equity (deficit)</t>
  </si>
  <si>
    <t>Total liabilities, convertible redeemable preferred stock and shareholders' equity (deficit)</t>
  </si>
  <si>
    <t>Series A convertible redeemable preferred stock</t>
  </si>
  <si>
    <t>Convertible redeemable preferred stock</t>
  </si>
  <si>
    <t>Series B convertible redeemable preferred stock</t>
  </si>
  <si>
    <t>Series C convertible redeemable preferred stock</t>
  </si>
  <si>
    <t>BALANCE SHEETS (Parenthetical) - USD ($) $ in Thousands</t>
  </si>
  <si>
    <t>Common stock, par value (in dollars per share)</t>
  </si>
  <si>
    <t>Common stock, authorized shares</t>
  </si>
  <si>
    <t>Common stock, issued shares</t>
  </si>
  <si>
    <t>Common stock, outstanding shares</t>
  </si>
  <si>
    <t>Convertible redeemable preferred stock, par value (in dollars per share)</t>
  </si>
  <si>
    <t>Convertible redeemable preferred stock, authorized shares</t>
  </si>
  <si>
    <t>Convertible redeemable preferred stock, issued shares</t>
  </si>
  <si>
    <t>Convertible redeemable preferred stock, outstanding shares</t>
  </si>
  <si>
    <t>Convertible redeemable preferred stock, liquidation preference</t>
  </si>
  <si>
    <t>Series D convertible redeemable preferred stock</t>
  </si>
  <si>
    <t>STATEMENTS OF OPERATIONS - USD ($) $ in Thousands</t>
  </si>
  <si>
    <t>3 Months Ended</t>
  </si>
  <si>
    <t>Sep. 30, 2014</t>
  </si>
  <si>
    <t>Operating expenses:</t>
  </si>
  <si>
    <t>Research and development</t>
  </si>
  <si>
    <t>General and administrative</t>
  </si>
  <si>
    <t>Total operating expenses</t>
  </si>
  <si>
    <t>Loss from operations</t>
  </si>
  <si>
    <t>Other expense:</t>
  </si>
  <si>
    <t>Interest expense, net</t>
  </si>
  <si>
    <t>Gain on extinguishment</t>
  </si>
  <si>
    <t>Total other expense, net</t>
  </si>
  <si>
    <t>Net loss</t>
  </si>
  <si>
    <t>Net loss per share - basic and diluted (in dollars per share)</t>
  </si>
  <si>
    <t>Weighted-average number of common shares used in net loss per share-basic and diluted (in shares)</t>
  </si>
  <si>
    <t>STATEMENTS OF CASH FLOWS - USD ($)</t>
  </si>
  <si>
    <t>Operating activities</t>
  </si>
  <si>
    <t>Adjustments to reconcile net loss to net cash used in operating activities:</t>
  </si>
  <si>
    <t>Depreciation and amortization</t>
  </si>
  <si>
    <t>Lease incentive</t>
  </si>
  <si>
    <t>Stock-based compensation expense</t>
  </si>
  <si>
    <t>Non cash interest expense</t>
  </si>
  <si>
    <t>Accrual of back end fees related to note payable</t>
  </si>
  <si>
    <t>Changes in operating assets and liabilities:</t>
  </si>
  <si>
    <t>Net cash used in operating activities</t>
  </si>
  <si>
    <t>Investing activities</t>
  </si>
  <si>
    <t>Purchases of property and equipment</t>
  </si>
  <si>
    <t>Net cash used in investing activities</t>
  </si>
  <si>
    <t>Financing activities</t>
  </si>
  <si>
    <t>(Repayment of) borrowing from term note</t>
  </si>
  <si>
    <t>Repayment of lease note payable</t>
  </si>
  <si>
    <t>Proceeds from the exercise of stock options</t>
  </si>
  <si>
    <t>Net cash provided by financing activities</t>
  </si>
  <si>
    <t>Net increase (decrease) in cash and cash equivalents</t>
  </si>
  <si>
    <t>Cash and cash equivalents at beginning of period</t>
  </si>
  <si>
    <t>Cash and cash equivalents at end of period</t>
  </si>
  <si>
    <t>Supplemental disclosure of noncash activities</t>
  </si>
  <si>
    <t>Accruals of dividends and accretion to redemption value</t>
  </si>
  <si>
    <t>Conversion of bridge note to preferred stock</t>
  </si>
  <si>
    <t>Cash paid for interest</t>
  </si>
  <si>
    <t>Cash paid for taxes</t>
  </si>
  <si>
    <t>Repayment of term note with proceeds of notes payable</t>
  </si>
  <si>
    <t>Common stock</t>
  </si>
  <si>
    <t>Proceeds from issuance of stock, net of issuance costs</t>
  </si>
  <si>
    <t>Conversion of redeemable convertible preferred stock into common stock | All series of convertible redeemable preferred stock</t>
  </si>
  <si>
    <t>Preferred stock conversion to common stock</t>
  </si>
  <si>
    <t>STATEMENTS OF CASH FLOWS (Parenthetical) $ in Thousands</t>
  </si>
  <si>
    <t>Sep. 30, 2015USD ($)</t>
  </si>
  <si>
    <t>Preferred stock</t>
  </si>
  <si>
    <t>Stock issuance costs</t>
  </si>
  <si>
    <t>Nature of Business</t>
  </si>
  <si>
    <t>NATURE OF BUSINESS</t>
  </si>
  <si>
    <t>1. Nature of Business
Collegium Pharmaceutical, Inc. (the ‘‘Company’’) was incorporated in Delaware in April 2002 and then reincorporated in Virginia in July 2014. The Company has its principal operations in Canton, Massachusetts. The Company is a specialty pharmaceutical company developing and planning to commercialize next-generation abuse-deterrent products that incorporate the Company’s patented DETERx® platform technology for the treatment of chronic pain and other diseases. The Company’s lead product candidate, Xtampza ER ™ , or Xtampza, is an abuse-deterrent, extended-release, oral formulation of oxycodone, a widely prescribed opioid medication. Xtampza has received Fast Track status from the U.S. Food and Drug Administration (‘‘FDA’’). The Company’s new drug application (‘‘NDA’’) filing for Xtampza was accepted by the FDA on February 10, 2015. On February 25, 2015, the FDA set a Prescription Drug User Fee Act, or PDUFA, goal date of October 12, 2015 for completion of its review of the Xtampza NDA. On November 6, 2015, the FDA granted tentative approval to the Xtampza NDA for the management of pain severe enough to require daily, around-the-clock, long-term opioid treatment and for which alternative treatment options are inadequate. With a tentative approval, the FDA has determined that Xtampza meets the required quality, safety and efficacy standards for approval but that it is subject to an automatic stay of up to 30 months as a result of patent litigation filed by Purdue Pharma, L.P (Purdue) in March 2015.
The Company’s operations are subject to certain risks and uncertainties. The principal risks include negative outcome of clinical trials, inability or delay in completing clinical trials or obtaining regulatory approvals, changing market conditions for products being developed by the Company, the need to retain key personnel and protect intellectual property, patent infringement litigation and the availability of additional capital financing on terms acceptable to the Company.</t>
  </si>
  <si>
    <t>Summary of Significant Accounting Policies</t>
  </si>
  <si>
    <t>SUMMARY OF SIGNIFICANT ACCOUNTING POLICIES</t>
  </si>
  <si>
    <t>2. Summary of Significant Accounting Policies
Basis of presentation
The accompanying unaudited condens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interim periods ended September 30, 2015 and 2014 are not necessarily indicative of the results that may be expected for any other interim period or for the full year. The condensed interim financial statements should be read in conjunction with the audited financial statements and notes thereto included in the Company’s Prospectus dated May 6, 2015 (“Prospectus”) filed pursuant to Rule 424 (b) (4) under the Securities Act of 1933, as amended, with the Securities and Exchange Commission (“SEC”) on May 7, 2015 in conjunction with the Company’s initial public offering of common stock.
Initial Public Offering
In May 2015, the Company closed an initial public offering (“IPO”) of its common stock, which resulted in the sale of 6,670,000 shares of its common stock at a public offering price of $12.00 per share, including 870,000 shares of common stock upon the exercise by the underwriters of their option to purchase additional shares at the public offering price. The Company received proceeds from the IPO of approximately $72 ,029 , after deducting underwriting discounts, commissions and expenses payable by the Company.
In connection with preparing for the IPO, the Company’s Board of Directors and shareholders approved a one -for-6.9 reverse stock split of the Company’s common stock. The reverse stock split became effective in April 2015. All share and per share amounts in the condensed interim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closing of the IPO, all of the Company’s outstanding convertible preferred stock automatically converted to common stock in May 2015, resulting in an additional 12,591,456 shares of common stock of the Company becoming outstanding. The significant increase in common stock outstanding in May 2015 is expected to impact the year-over-year comparability of the Company’s net loss per share calculations in future periods.
Subsequent Events
The Company considers events or transactions that occur after the balance sheet date but prior to the issuance of the financial statements to provide additional evidence relative to certain estimates or to identify matters that require additional disclosure. Through the date of the filing of this Form 10-Q, the Company has concluded that no subsequent events have occurred that require disclosure, except as described in Note 9.
Critical Accounting Policies
Earnings (Loss) per Common Share
Earnings (loss) per common share is calculated using the two-class method, which is an earnings allocation formula that determines earnings (loss) per share for the holders of the Company’s common shares and participating securities. All series of preferred stock contain participation rights in any dividend paid by the Company and are deemed to be participating securities. Earnings available to common shareholders and participating convertible redeemable preferred shares is allocated first to the preferred stock based upon the distribution criteria in the Company’s Articles of Incorporation then the remainder to the common shareholders. The participating securities do not include a contractual obligation to share in losses of the Company and are not included in the calculation of net loss per share in the periods that have a net loss.
Diluted earnings per share is computed using the more dilutive of (a) the two-class method, or (b) the if-converted method. The Company allocates earnings first to preferred shareholders based on dividend rights and then to common and preferred share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
Recent Accounting Pronouncements
In May 2014, the Financial Accounting Standards Board (“FASB”), issued Accounting Standards Update (“ASU”), No. 2014-09, which amends the guidance for accounting for revenue from contracts with customers. This ASU supersedes the revenue recognition requirements in Accounting Standards Codification (“ASC”), Topic 605, Revenue Recognition, and creates a new Topic 606, Revenue from Contracts with Customers. Two adoption methods are permitted: retrospectively to all prior reporting periods presented, with certain practical expedients permitted; or retrospectively with the cumulative effect of initially adopting the ASU recognized at the date of initial application. On August 12, 2015, the FASB issued ASU No. 2015-14, which defers the effective date of ASU No. 2014-09 by one year to December 15, 2017 for annual reporting periods beginning after that date, including interim periods within those periods. The FASB also approved permitting early adoption of the standard, but not before the original effective date of December 15, 2016. The Company has not yet determined which adoption method it will utilize or the effect that the adoption of this guidance will have on its financial statements.
In July 2015, the FASB issued ASU No. 2015-11, which amends existing guidance for measurement of inventory. Current inventory guidance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or average cost. An entity should measure all inventory to which the amendments appl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e ASU No. 2015-11 more closely align the measurement of inventory pursuant to GAAP with the measurement of inventory pursuant to International Financial Reporting Standard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does not expect the adoption of this guidance to have a material impact on its condensed financial statements.</t>
  </si>
  <si>
    <t>Net Loss per Common Share</t>
  </si>
  <si>
    <t>NET LOSS PER COMMON SHARE</t>
  </si>
  <si>
    <t>3. Net Loss per Common Share
Three months ended
Nine months ended
September 30,
September 30,
2015
2014
2015
2014
Net loss
$
$
$
$
Extinguishment of preferred stock - see note 7
—
—
—
Accretion of prior preferred stock - see note 7
—
Accretion and dividends of Series D preferred stock
—
—
—
Loss attributable to common shareholders — basic and diluted
$
$
$
$
Weighted-average number of common shares used in net loss per share—basic and diluted
Net loss per share—basic and diluted
$
$
$
$
The following potentially dilutive securities, which represent all outstanding potentially dilutive securities, were excluded from the calculation of diluted net loss per share due to their anti-dilutive effect (in common stock equivalent shares):
Three months ended
Nine months ended
September 30,
September 30,
2015
2014
2015
2014
Outstanding stock options
Warrants
Redeemable convertible preferred stock
-
-
Unvested restricted stock</t>
  </si>
  <si>
    <t>Fair Value of Financial Instruments</t>
  </si>
  <si>
    <t>4. Fair Value of Financial Instruments
The Company is required to disclose information on all assets and liabilities reported at fair value that enables an assessment of the inputs used in determining the reported fair values. The fair value hierarchy is now established that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following tables present the Company’s financial instruments carried at fair value using the lowest level input applicable to each financial instrument at September 30, 2015 and December 31, 2014.
Significant
Quoted Prices
other
Significant
in active
observable
unobservable
markets
inputs
inputs
Description
Total
(Level 1)
(Level 2)
(Level 3)
September 30, 2015
Money market funds, included in cash equivalents
$
$
$
—
$
—
December 31, 2014
Money market funds, included in cash equivalents
$
$
$
—
$
—
The Company’s cash equivalents are comprised of money market funds that are measured on a recurring basis based on quoted market prices.</t>
  </si>
  <si>
    <t>Accrued Expenses</t>
  </si>
  <si>
    <t>ACCRUED EXPENSES</t>
  </si>
  <si>
    <t>5. Accrued Expenses
Accrued expenses consisted of the following:
September 30, 2015
December 31, 2014
Accrued compensation
$
$
Accrued development costs
Accrued marketing
—
Accrued audit and legal
Accrued interest
Accrued other
Total accrued expenses
$
$</t>
  </si>
  <si>
    <t>Convertible Bridge Note with Related Party</t>
  </si>
  <si>
    <t>6. Convertible Bridge Note with Related Party
In November and December 2014, the Company entered into a Note Purchase Agreement (the "Bridge Notes") allowing for the issuance of $5,000 of convertible promissory notes to a group of investors (the "Holders") bearing interest at a rate per annum of 6.0% . The Holders are related parties of the Company. In connection with the Series D convertible preferred stock financing (see note 7), the Bridge Notes converted into Series D convertible preferred stock. Upon the conversion, the Company recognized a gain on extinguishment of $91 .</t>
  </si>
  <si>
    <t>Convertible Preferred Stock</t>
  </si>
  <si>
    <t>7. Convertible Preferred Stock
In March 2015, the Company issued and sold an aggregate of 41,666,667 shares of Series D convertible preferred stock for aggregate consideration of $50,000 , comprised of $45,000 in cash and conversion of $5,000 in Bridge Notes. The accrued interest on the convertible notes was waived.
Concurrently with the issuance of the Series D Preferred Stock, the Company amended and restated its Articles of Incorporation (the “Amended Articles”). The Company made certain amendments to the terms of the Series A, Series B , and Series C Preferred Stock (together, the “Prior Preferred Stock”). Prior to the adoption of the Amended Articles, the Series A, Series B, and Series C Preferred Stock accrued dividends at a rate of 4.5% , 8.0% and 8.0% per annum, respectively, per share. All accrued and unpaid dividends on the Prior Preferred Stock were automatically cancelled and forfeited and the Prior Preferred Stock no longer accrued dividends. Prior to the cancellation and forfeiture of accrued dividends, the Prior Preferred Stock had accrued dividends of $622 during 2015. The holders of outstanding shares of Prior Preferred Stock were entitled to receive dividends, when, as and if declared by the Board of Directors. The mandatory conversion for all series of Prior Preferred Stock was modified so as to occur upon an initial public offering with gross proceeds in excess of $50,000 . The amendments to the Prior Preferred Stock were treated as an extinguishment which resulted in a gain on extinguishment of $31,806 . The gain on extinguishment was added to net loss to arrive at income available to common shareholders in the calculation of earnings per share. During the nine months and three months ended September 30, 2015, total accrued dividends and accretion for preferred stock was $24,572 and none , respectively.
In connection with the closing of the IPO, all of the Company’s outstanding convertible preferred stock automatically converted to common stock in May 2015, resulting in an additional 12,591,456 shares of common stock of the Company becoming outstanding.</t>
  </si>
  <si>
    <t>Stock-based Compensation</t>
  </si>
  <si>
    <t>STOCK BASED COMPENSATION</t>
  </si>
  <si>
    <t>8. Stock-based Compensation
In July 2014, the Company adopted the 2014 Stock Incentive Plan (the "Plan"), under which 525,700 shares of common stock are authorized for issuance to employees, officers, directors, consultants and advisors of the Company. In connection with the Company's reincorporation into Virginia in July 2014, each outstanding option to purchase shares of common stock under the Company’s 2012 Stock Incentive Plan and 2002 Stock Plan, was automatically terminated and replaced with an option to purchase shares of common stock under the Plan having the same vesting terms and exercise price as the option that was replaced. The Plan provides for granting of both Internal Revenue Service qualified incentive stock options ("ISOs") and non-qualified options ("NQs"), restricted stock awards ("RSAs") and restricted stock units ("RSUs"). Stock options generally vest over a four year period of service; however, certain options contain performance conditions. The options generally have a ten year contractual life and, upon termination, vested options are generally exercisable between one and three months following the termination date, while unvested options are forfeited immediately.
In April 2015, the Plan was amended to increase the maximum number of shares of common stock that may be issued to 2,700,000 shares. In addition, an “evergreen provision” was added to the Plan that allows for an annual increase in the number of shares of common stock available for issuance under the Plan. The annual increase will be added on the first day of each fiscal year beginning with the fiscal year ending December 31, 2016, and on each anniversary thereof until the expiration of the Plan equal to 4% of the outstanding shares of our common stock on December 31st of the immediately preceding fiscal year (or such lesser number of shares of common stock as determined by the board of directors).
Restricted common stock
A summary of the Company’s restricted stock activity for the nine months ended September 30, 2015 and related information is as follows:
Weighted average
purchase price
Shares
per share
Unvested at December 31, 2014
$
Granted
Vested
Unvested at September 30, 2015 (1)
$
(1) Excludes 72,463 shares of unvested restricted stock remaining from the early exercise of stock options as of September 30, 2015.
Stock options
A summary of the Company’s stock option activity and related information follows:
Weighted-
Weighted-
average
average
remaining
Aggregate
exercise price
contractual
Intrinsic
Shares
per share
term (years)
Value
Outstanding at December 31, 2014
$
Granted
Exercised
Cancelled
Outstanding at September 30, 2015
$
$
Exercisable at September 30, 2015
$
$
Vested and expected to vest at September 30, 2015
$
$
The fair value of each stock option is estimated on the grant date using the Black-Scholes option-pricing model using the following assumptions:
Nine months ended
September 30,
2015
2014
Risk-free interest rate
%
%
Dividend yield
-
-
Volatility
%
%
Expected term (years)</t>
  </si>
  <si>
    <t>Commitments and Contingencies</t>
  </si>
  <si>
    <t>COMMITMENTS AND CONTINGENCIES.</t>
  </si>
  <si>
    <t>COMMITMENTS AND CONTINGENCIES</t>
  </si>
  <si>
    <t>9. Commitments and Contingencies
The Company’s NDA filing for Xtampza is a 505(b)(2) application, which allows the Company to reference data from an approved drug listed in the FDA’s Approved Drug Products with Therapeutic Equivalence Evaluations (commonly known as the ‘‘Orange Book’’), in this case OxyContin OP. In connection with the 505(b)(2) process, the Company certified to the FDA and notified Purdue Pharma, L.P. (‘‘Purdue’’), as the holder of the NDA and any other Orange Book-listed patent owners, that the Company does not infringe any of the patents listed for OxyContin OP in the Orange Book. Under the Hatch-Waxman Act of 1984 (the ‘‘Hatch-Waxman Act’’), Purdue can elect to sue the Company for infringement, and if they do, receive a stay of up to 30 months before the FDA can issue a final approval for Xtampza, unless the stay is earlier terminated. On March 24, 2015, Purdue sued the Company in the District of Delaware asserting infringement of four patents. On March 26, 2015, Purdue filed a second suit against the Company in the District of Massachusetts asserting infringement of the same four patents. On July 23, 2015, Purdue voluntarily dismissed the Massachusetts suit. On August 6, 2015, the Delaware court dismissed the suit in Delaware and issued a memorandum opinion finding the Delaware court lacks personal jurisdiction over the Company Following the dismissal in Delaware, on August 6, 2015, the Company filed a complaint in the Southern District of New York asserting an action to obtain patent certainty, and requesting that the New York court find that Xtampza will not infringe any valid patent claim of the patents asserted by Purdue in the Delaware action. Also on August 6, 2015, Purdue sued the Company in the District of Massachusetts asserting the same claims as the prior suit. On August 7, 2015, Purdue filed a motion in the Delaware court requesting reconsideration of the August 6, 2015 order that dismissed the case. In the motion requesting reconsideration, Purdue asked that the Delaware court find that it does have personal jurisdiction over the Company and then transfer the case to the District of Massachusetts. On October 7, 2015, the Delaware court transferred the case to the District of Massachusetts. On November 9, 2015, the Company filed a motion for summary judgment, for which it requested expedited hearing in Massachusetts. At this time the Company is unable to provide meaningful quantification of how this litigation may impact its future financial condition, results of operations, or cash flows.
In March 2015, the Company amended its lease to include an additional 9,660 square feet of space for a total of 19,335 square feet. In addition, the lease term was extended and now terminates on the date that is 5 years following August 2015 which is the date that the landlord delivered the expansion space with certain improvements substantially completed. At the Company’s election, the lease term may be extended for an additional 5 ‐ year term.</t>
  </si>
  <si>
    <t>Summary of Significant Accounting Policies (Policies)</t>
  </si>
  <si>
    <t>Basis of presentation</t>
  </si>
  <si>
    <t>Basis of presentation
The accompanying unaudited condens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interim periods ended September 30, 2015 and 2014 are not necessarily indicative of the results that may be expected for any other interim period or for the full year. The condensed interim financial statements should be read in conjunction with the audited financial statements and notes thereto included in the Company’s Prospectus dated May 6, 2015 (“Prospectus”) filed pursuant to Rule 424 (b) (4) under the Securities Act of 1933, as amended, with the Securities and Exchange Commission (“SEC”) on May 7, 2015 in conjunction with the Company’s initial public offering of common stock.</t>
  </si>
  <si>
    <t>Initial Public Offering</t>
  </si>
  <si>
    <t>Initial Public Offering
In May 2015, the Company closed an initial public offering (“IPO”) of its common stock, which resulted in the sale of 6,670,000 shares of its common stock at a public offering price of $12.00 per share, including 870,000 shares of common stock upon the exercise by the underwriters of their option to purchase additional shares at the public offering price. The Company received proceeds from the IPO of approximately $72 ,029 , after deducting underwriting discounts, commissions and expenses payable by the Company.
In connection with preparing for the IPO, the Company’s Board of Directors and shareholders approved a one -for-6.9 reverse stock split of the Company’s common stock. The reverse stock split became effective in April 2015. All share and per share amounts in the condensed interim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closing of the IPO, all of the Company’s outstanding convertible preferred stock automatically converted to common stock in May 2015, resulting in an additional 12,591,456 shares of common stock of the Company becoming outstanding. The significant increase in common stock outstanding in May 2015 is expected to impact the year-over-year comparability of the Company’s net loss per share calculations in future periods.</t>
  </si>
  <si>
    <t>Subsequent Events</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Through the date of the filing of this Form 10-Q, the Company has concluded that no subsequent events have occurred that require disclosure, except as described in Note 9.</t>
  </si>
  <si>
    <t>Earnings (Loss) per Common Share</t>
  </si>
  <si>
    <t>Earnings (Loss) per Common Share
Earnings (loss) per common share is calculated using the two-class method, which is an earnings allocation formula that determines earnings (loss) per share for the holders of the Company’s common shares and participating securities. All series of preferred stock contain participation rights in any dividend paid by the Company and are deemed to be participating securities. Earnings available to common shareholders and participating convertible redeemable preferred shares is allocated first to the preferred stock based upon the distribution criteria in the Company’s Articles of Incorporation then the remainder to the common shareholders. The participating securities do not include a contractual obligation to share in losses of the Company and are not included in the calculation of net loss per share in the periods that have a net loss.
Diluted earnings per share is computed using the more dilutive of (a) the two-class method, or (b) the if-converted method. The Company allocates earnings first to preferred shareholders based on dividend rights and then to common and preferred share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t>
  </si>
  <si>
    <t>Recent Accounting Pronouncements</t>
  </si>
  <si>
    <t>Recent Accounting Pronouncements
In May 2014, the Financial Accounting Standards Board (“FASB”), issued Accounting Standards Update (“ASU”), No. 2014-09, which amends the guidance for accounting for revenue from contracts with customers. This ASU supersedes the revenue recognition requirements in Accounting Standards Codification (“ASC”), Topic 605, Revenue Recognition, and creates a new Topic 606, Revenue from Contracts with Customers. Two adoption methods are permitted: retrospectively to all prior reporting periods presented, with certain practical expedients permitted; or retrospectively with the cumulative effect of initially adopting the ASU recognized at the date of initial application. On August 12, 2015, the FASB issued ASU No. 2015-14, which defers the effective date of ASU No. 2014-09 by one year to December 15, 2017 for annual reporting periods beginning after that date, including interim periods within those periods. The FASB also approved permitting early adoption of the standard, but not before the original effective date of December 15, 2016. The Company has not yet determined which adoption method it will utilize or the effect that the adoption of this guidance will have on its financial statements.
In July 2015, the FASB issued ASU No. 2015-11, which amends existing guidance for measurement of inventory. Current inventory guidance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or average cost. An entity should measure all inventory to which the amendments appl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e ASU No. 2015-11 more closely align the measurement of inventory pursuant to GAAP with the measurement of inventory pursuant to International Financial Reporting Standard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does not expect the adoption of this guidance to have a material impact on its condensed financial statements.</t>
  </si>
  <si>
    <t>Net Loss per Common Share (Tables)</t>
  </si>
  <si>
    <t>Schedule of computations of basic and diluted net loss per share</t>
  </si>
  <si>
    <t>Three months ended
Nine months ended
September 30,
September 30,
2015
2014
2015
2014
Net loss
$
$
$
$
Extinguishment of preferred stock - see note 7
—
—
—
Accretion of prior preferred stock - see note 7
—
Accretion and dividends of Series D preferred stock
—
—
—
Loss attributable to common shareholders — basic and diluted
$
$
$
$
Weighted-average number of common shares used in net loss per share—basic and diluted
Net loss per share—basic and diluted
$
$
$
$</t>
  </si>
  <si>
    <t>Schedule of potentially dilutive securities excluded from computations of diluted weighted-average shares outstanding</t>
  </si>
  <si>
    <t>Three months ended
Nine months ended
September 30,
September 30,
2015
2014
2015
2014
Outstanding stock options
Warrants
Redeemable convertible preferred stock
-
-
Unvested restricted stock</t>
  </si>
  <si>
    <t>Fair Value of Financial Instruments (Tables)</t>
  </si>
  <si>
    <t>Schedule of financial instruments measured at fair value by level within fair value hierarchy</t>
  </si>
  <si>
    <t>Significant
Quoted Prices
other
Significant
in active
observable
unobservable
markets
inputs
inputs
Description
Total
(Level 1)
(Level 2)
(Level 3)
September 30, 2015
Money market funds, included in cash equivalents
$
$
$
—
$
—
December 31, 2014
Money market funds, included in cash equivalents
$
$
$
—
$
—</t>
  </si>
  <si>
    <t>Accrued Expenses (Tables)</t>
  </si>
  <si>
    <t>Schedule of components of accrued expenses</t>
  </si>
  <si>
    <t>September 30, 2015
December 31, 2014
Accrued compensation
$
$
Accrued development costs
Accrued marketing
—
Accrued audit and legal
Accrued interest
Accrued other
Total accrued expenses
$
$</t>
  </si>
  <si>
    <t>Stock-based Compensation (Tables)</t>
  </si>
  <si>
    <t>Summary of restricted stock awards</t>
  </si>
  <si>
    <t>Weighted average
purchase price
Shares
per share
Unvested at December 31, 2014
$
Granted
Vested
Unvested at September 30, 2015 (1)
$
(1) Excludes 72,463 shares of unvested restricted stock remaining from the early exercise of stock options as of September 30, 2015.</t>
  </si>
  <si>
    <t>Summary of stock option activity</t>
  </si>
  <si>
    <t>Weighted-
Weighted-
average
average
remaining
Aggregate
exercise price
contractual
Intrinsic
Shares
per share
term (years)
Value
Outstanding at December 31, 2014
$
Granted
Exercised
Cancelled
Outstanding at September 30, 2015
$
$
Exercisable at September 30, 2015
$
$
Vested and expected to vest at September 30, 2015
$
$</t>
  </si>
  <si>
    <t>Schedule of weighted-average assumptions used in Black-Scholes option-pricing model</t>
  </si>
  <si>
    <t>Nine months ended
September 30,
2015
2014
Risk-free interest rate
%
%
Dividend yield
-
-
Volatility
%
%
Expected term (years)</t>
  </si>
  <si>
    <t>Nature of Business (Details) - USD ($) $ in Thousands</t>
  </si>
  <si>
    <t>1 Months Ended</t>
  </si>
  <si>
    <t>Mar. 31, 2015</t>
  </si>
  <si>
    <t>Maximum period automatic stay in effect</t>
  </si>
  <si>
    <t>30 months</t>
  </si>
  <si>
    <t>Deficit accumulated</t>
  </si>
  <si>
    <t>Summary of Significant Accounting Policies (Details) $ / shares in Units, $ in Millions</t>
  </si>
  <si>
    <t>May. 31, 2015USD ($)$ / sharesshares</t>
  </si>
  <si>
    <t>Initial public offering</t>
  </si>
  <si>
    <t>Sale of stock</t>
  </si>
  <si>
    <t>Common stock sold (in shares)</t>
  </si>
  <si>
    <t>Offering price (in dollars per share) | $ / shares</t>
  </si>
  <si>
    <t>Proceeds from the offering, after deducting underwriting discounts and commissions | $</t>
  </si>
  <si>
    <t>Underwriters over-allotment option</t>
  </si>
  <si>
    <t>Summary of Significant Accounting Policies (Details 2)</t>
  </si>
  <si>
    <t>May. 31, 2015shares</t>
  </si>
  <si>
    <t>Apr. 30, 2015</t>
  </si>
  <si>
    <t>Conversion of stock</t>
  </si>
  <si>
    <t>Common stock split ratio</t>
  </si>
  <si>
    <t>Number of shares of common stock into which convertible preferred stock was converted</t>
  </si>
  <si>
    <t>Net Loss Per Common Share (Details) - USD ($) $ / shares in Units, $ in Thousands</t>
  </si>
  <si>
    <t>Net loss per common share</t>
  </si>
  <si>
    <t>Extinguishment of preferred stock</t>
  </si>
  <si>
    <t>Loss attributable to common stockholders - basic and diluted</t>
  </si>
  <si>
    <t>Series A, Series B and Series C convertible redeemable preferred stock</t>
  </si>
  <si>
    <t>Accretion and dividends of preferred stock</t>
  </si>
  <si>
    <t>Net Loss Per Common Share (Details 2) - shares</t>
  </si>
  <si>
    <t>Stock options</t>
  </si>
  <si>
    <t>Anti-dilutive securities</t>
  </si>
  <si>
    <t>Potentially dilutive securities outstanding excluded from the computations of diluted weighted-average shares outstanding (in shares)</t>
  </si>
  <si>
    <t>Warrants</t>
  </si>
  <si>
    <t>All series of convertible redeemable preferred stock</t>
  </si>
  <si>
    <t>Restricted stock</t>
  </si>
  <si>
    <t>Fair Value of Financial Instruments (Details) - Estimate of fair value - Recurring - Money market funds - USD ($) $ in Thousands</t>
  </si>
  <si>
    <t>Cash equivalents</t>
  </si>
  <si>
    <t>Quoted Prices in active markets (Level 1)</t>
  </si>
  <si>
    <t>Accrued Expenses (Details) - USD ($) $ in Thousands</t>
  </si>
  <si>
    <t>Accrued compensation</t>
  </si>
  <si>
    <t>Accrued development costs</t>
  </si>
  <si>
    <t>Accrued marketing</t>
  </si>
  <si>
    <t>Accrued audit and legal</t>
  </si>
  <si>
    <t>Accrued interest</t>
  </si>
  <si>
    <t>Accrued other</t>
  </si>
  <si>
    <t>Total accrued expenses</t>
  </si>
  <si>
    <t>Convertible Bridge Note with Related Party (Details) - USD ($) $ in Thousands</t>
  </si>
  <si>
    <t>2 Months Ended</t>
  </si>
  <si>
    <t>Related party transactions</t>
  </si>
  <si>
    <t>6.0% Convertible promissory notes</t>
  </si>
  <si>
    <t>Bridge Notes Purchase Agreement | Investors | 6.0% Convertible promissory notes</t>
  </si>
  <si>
    <t>Amount issued</t>
  </si>
  <si>
    <t>Stated interest rate</t>
  </si>
  <si>
    <t>6.00%</t>
  </si>
  <si>
    <t>Convertible Preferred Stock (Details) - USD ($)</t>
  </si>
  <si>
    <t>May. 31, 2015</t>
  </si>
  <si>
    <t>Feb. 28, 2015</t>
  </si>
  <si>
    <t>Principal amount converted</t>
  </si>
  <si>
    <t>Gain on extinguishment for amendment to dividend terms</t>
  </si>
  <si>
    <t>Issuance of stock (in shares)</t>
  </si>
  <si>
    <t>Aggregate consideration</t>
  </si>
  <si>
    <t>Cash consideration from issuance of preferred stock</t>
  </si>
  <si>
    <t>Dividend rate (as a percent)</t>
  </si>
  <si>
    <t>4.50%</t>
  </si>
  <si>
    <t>8.00%</t>
  </si>
  <si>
    <t>Accrued dividends</t>
  </si>
  <si>
    <t>Series A, Series B and Series C convertible redeemable preferred stock | Mandatory conversion, initial public offering | Minimum</t>
  </si>
  <si>
    <t>Gross proceeds from sale of stock</t>
  </si>
  <si>
    <t>All series of convertible redeemable preferred stock | Conversion of redeemable convertible preferred stock into common stock</t>
  </si>
  <si>
    <t>Stock-based Compensation (Details) - shares</t>
  </si>
  <si>
    <t>Jul. 31, 2014</t>
  </si>
  <si>
    <t>Stock-based compensation</t>
  </si>
  <si>
    <t>Vesting period</t>
  </si>
  <si>
    <t>4 years</t>
  </si>
  <si>
    <t>Contractual life</t>
  </si>
  <si>
    <t>10 years</t>
  </si>
  <si>
    <t>Stock options | Minimum</t>
  </si>
  <si>
    <t>Period following termination date vested options are exercisable</t>
  </si>
  <si>
    <t>1 month</t>
  </si>
  <si>
    <t>Stock options | Maximum</t>
  </si>
  <si>
    <t>3 months</t>
  </si>
  <si>
    <t>2014 Stock Incentive Plan</t>
  </si>
  <si>
    <t>Shares of common stock authorized for issuance (in shares)</t>
  </si>
  <si>
    <t>Increase in number of authorized shares on the first day of each fiscal year, as a percentage of outstanding common stock (as a percent)</t>
  </si>
  <si>
    <t>4.00%</t>
  </si>
  <si>
    <t>Stock-based Compensation (Details 2)</t>
  </si>
  <si>
    <t>Sep. 30, 2015$ / sharesshares</t>
  </si>
  <si>
    <t>Restricted stock awards</t>
  </si>
  <si>
    <t>Unvested at beginning of year (in shares)</t>
  </si>
  <si>
    <t>Granted (in shares)</t>
  </si>
  <si>
    <t>Vested (in shares)</t>
  </si>
  <si>
    <t>Unvested at end of year (in shares)</t>
  </si>
  <si>
    <t>Weighted-average purchase price per share</t>
  </si>
  <si>
    <t>Unvested at beginning of year (in dollars per share) | $ / shares</t>
  </si>
  <si>
    <t>Granted (in dollars per share) | $ / shares</t>
  </si>
  <si>
    <t>Vested (in dollars per share) | $ / shares</t>
  </si>
  <si>
    <t>Unvested at end of year (in dollars per share) | $ / shares</t>
  </si>
  <si>
    <t>Unvested remaining from the early exercise of stock options (in shares)</t>
  </si>
  <si>
    <t>Stock-based Compensation (Details 3) $ / shares in Units, $ in Thousands</t>
  </si>
  <si>
    <t>Sep. 30, 2015USD ($)$ / sharesshares</t>
  </si>
  <si>
    <t>Stock option activity</t>
  </si>
  <si>
    <t>Outstanding at beginning of year (in shares) | shares</t>
  </si>
  <si>
    <t>Granted (in shares) | shares</t>
  </si>
  <si>
    <t>Exercised (in shares) | shares</t>
  </si>
  <si>
    <t>Cancelled (in shares) | shares</t>
  </si>
  <si>
    <t>Outstanding at end of period (in shares) | shares</t>
  </si>
  <si>
    <t>Exercisable at end of period (in shares) | shares</t>
  </si>
  <si>
    <t>Vested and expected to vest at end of period (in shares) | shares</t>
  </si>
  <si>
    <t>Weighted average exercise price per share</t>
  </si>
  <si>
    <t>Outstanding at beginning of year (in dollars per share)</t>
  </si>
  <si>
    <t>Granted (in dollars per share)</t>
  </si>
  <si>
    <t>Exercised (in dollars per share)</t>
  </si>
  <si>
    <t>Cancelled (in dollars per share)</t>
  </si>
  <si>
    <t>Outstanding at end of period (in dollars per share)</t>
  </si>
  <si>
    <t>Exercisable at end of period (in dollars per share)</t>
  </si>
  <si>
    <t>Vested and expected to vest at end of period (in dollars per share)</t>
  </si>
  <si>
    <t>Stock option activity, additional information</t>
  </si>
  <si>
    <t>Outstanding at end of period, Weighted-average remaining contractual term</t>
  </si>
  <si>
    <t>9 years 2 months 12 days</t>
  </si>
  <si>
    <t>Exercisable at end of period, Weighted-average remaining contractual term</t>
  </si>
  <si>
    <t>7 years 10 months 24 days</t>
  </si>
  <si>
    <t>Vested and expected to vest at end of period, weighted-average remaining contractual term</t>
  </si>
  <si>
    <t>Outstanding at end of period, Aggregate Intrinsic Value | $</t>
  </si>
  <si>
    <t>Exercisable at end of period, Aggregate Intrinsic Value | $</t>
  </si>
  <si>
    <t>Vested and expected to vest at end of period, Aggregate Intrinsic Value | $</t>
  </si>
  <si>
    <t>Stock-based Compensation (Details 4)</t>
  </si>
  <si>
    <t>Weighted-average assumptions used in the Black-Scholes option pricing model to determine the fair value of the employee stock option grants</t>
  </si>
  <si>
    <t>Risk-free interest rate</t>
  </si>
  <si>
    <t>1.70%</t>
  </si>
  <si>
    <t>1.80%</t>
  </si>
  <si>
    <t>Volatility</t>
  </si>
  <si>
    <t>77.00%</t>
  </si>
  <si>
    <t>Expected term (in years)</t>
  </si>
  <si>
    <t>6 years 2 months 16 days</t>
  </si>
  <si>
    <t>6 years 3 months</t>
  </si>
  <si>
    <t>Commitments and Contingencies (Details) - patent</t>
  </si>
  <si>
    <t>Mar. 26, 2015</t>
  </si>
  <si>
    <t>Mar. 24, 2015</t>
  </si>
  <si>
    <t>Purdue Pharma, L. P. patent infringement suit, District of Delaware</t>
  </si>
  <si>
    <t>Contingencies</t>
  </si>
  <si>
    <t>Number of patents asserted to have been infringed</t>
  </si>
  <si>
    <t>Purdue Pharma, L. P., patent infringement suit, District of Massachusetts</t>
  </si>
  <si>
    <t>Hatch-Waxman Act of 1984 election to sue for patent infringement | Maximum</t>
  </si>
  <si>
    <t>Stay period before FDA can issue a final approval if patent litigation is elected</t>
  </si>
  <si>
    <t>Commitments and Contingencies (Details 2)</t>
  </si>
  <si>
    <t>Mar. 31, 2015ft²</t>
  </si>
  <si>
    <t>Office and research facility operating lease</t>
  </si>
  <si>
    <t>Lease</t>
  </si>
  <si>
    <t>Square of feet of space</t>
  </si>
  <si>
    <t>Term of lease extension option</t>
  </si>
  <si>
    <t>5 years</t>
  </si>
  <si>
    <t>Amendment to office and research facility operating lease</t>
  </si>
  <si>
    <t>Delivery of expansion space with substantial completion of certain improvements | Office and research facility operating lease</t>
  </si>
  <si>
    <t>Lease ter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00000_);(#,##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26756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20688914</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7</v>
      </c>
      <c t="s" r="B1" s="2">
        <v>1</v>
      </c>
    </row>
    <row spans="1:2" r="2">
      <c t="s" r="B2" s="2">
        <v>2</v>
      </c>
    </row>
    <row spans="1:2" r="3">
      <c t="s" r="A3" s="3">
        <v>127</v>
      </c>
    </row>
    <row spans="1:2" r="4">
      <c t="s" r="A4" s="4">
        <v>127</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29</v>
      </c>
      <c t="s" r="B1" s="2">
        <v>1</v>
      </c>
    </row>
    <row spans="1:2" r="2">
      <c t="s" r="B2" s="2">
        <v>2</v>
      </c>
    </row>
    <row spans="1:2" r="3">
      <c t="s" r="A3" s="3">
        <v>130</v>
      </c>
    </row>
    <row spans="1:2" r="4">
      <c t="s" r="A4" s="4">
        <v>130</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2</v>
      </c>
      <c t="s" r="B1" s="2">
        <v>1</v>
      </c>
    </row>
    <row spans="1:2" r="2">
      <c t="s" r="B2" s="2">
        <v>2</v>
      </c>
    </row>
    <row spans="1:2" r="3">
      <c t="s" r="A3" s="3">
        <v>132</v>
      </c>
    </row>
    <row spans="1:2" r="4">
      <c t="s" r="A4" s="4">
        <v>132</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4</v>
      </c>
      <c t="s" r="B1" s="2">
        <v>1</v>
      </c>
    </row>
    <row spans="1:2" r="2">
      <c t="s" r="B2" s="2">
        <v>2</v>
      </c>
    </row>
    <row spans="1:2" r="3">
      <c t="s" r="A3" s="3">
        <v>134</v>
      </c>
    </row>
    <row spans="1:2" r="4">
      <c t="s" r="A4" s="4">
        <v>134</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6</v>
      </c>
      <c t="s" r="B1" s="2">
        <v>1</v>
      </c>
    </row>
    <row spans="1:2" r="2">
      <c t="s" r="B2" s="2">
        <v>2</v>
      </c>
    </row>
    <row spans="1:2" r="3">
      <c t="s" r="A3" s="3">
        <v>137</v>
      </c>
    </row>
    <row spans="1:2" r="4">
      <c t="s" r="A4" s="4">
        <v>137</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143</v>
      </c>
      <c t="s" r="B1" s="2">
        <v>1</v>
      </c>
    </row>
    <row spans="1:2" r="2">
      <c t="s" r="B2" s="2">
        <v>2</v>
      </c>
    </row>
    <row spans="1:2" r="3">
      <c t="s" r="A3" s="3">
        <v>122</v>
      </c>
    </row>
    <row spans="1:2" r="4">
      <c t="s" r="A4" s="4">
        <v>144</v>
      </c>
      <c t="s" r="B4" s="4">
        <v>145</v>
      </c>
    </row>
    <row spans="1:2" r="5">
      <c t="s" r="A5" s="4">
        <v>146</v>
      </c>
      <c t="s" r="B5" s="4">
        <v>147</v>
      </c>
    </row>
    <row spans="1:2" r="6">
      <c t="s" r="A6" s="4">
        <v>148</v>
      </c>
      <c t="s" r="B6" s="4">
        <v>149</v>
      </c>
    </row>
    <row spans="1:2" r="7">
      <c t="s" r="A7" s="4">
        <v>150</v>
      </c>
      <c t="s" r="B7" s="4">
        <v>151</v>
      </c>
    </row>
    <row spans="1:2" r="8">
      <c t="s" r="A8" s="4">
        <v>152</v>
      </c>
      <c t="s" r="B8"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25</v>
      </c>
    </row>
    <row spans="1:2" r="4">
      <c t="s" r="A4" s="4">
        <v>155</v>
      </c>
      <c t="s" r="B4" s="4">
        <v>156</v>
      </c>
    </row>
    <row spans="1:2" r="5">
      <c t="s" r="A5" s="4">
        <v>157</v>
      </c>
      <c t="s" r="B5"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27</v>
      </c>
    </row>
    <row spans="1:2" r="4">
      <c t="s" r="A4" s="4">
        <v>160</v>
      </c>
      <c t="s" r="B4"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2</v>
      </c>
      <c t="s" r="B1" s="2">
        <v>1</v>
      </c>
    </row>
    <row spans="1:2" r="2">
      <c t="s" r="B2" s="2">
        <v>2</v>
      </c>
    </row>
    <row spans="1:2" r="3">
      <c t="s" r="A3" s="3">
        <v>130</v>
      </c>
    </row>
    <row spans="1:2" r="4">
      <c t="s" r="A4" s="4">
        <v>163</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5460</v>
      </c>
      <c t="n" r="C3" s="7">
        <v>1634</v>
      </c>
    </row>
    <row spans="1:3" r="4">
      <c t="s" r="A4" s="4">
        <v>28</v>
      </c>
      <c t="n" r="C4" s="5">
        <v>2335</v>
      </c>
    </row>
    <row spans="1:3" r="5">
      <c t="s" r="A5" s="4">
        <v>29</v>
      </c>
      <c t="n" r="B5" s="5">
        <v>866</v>
      </c>
      <c t="n" r="C5" s="5">
        <v>527</v>
      </c>
    </row>
    <row spans="1:3" r="6">
      <c t="s" r="A6" s="4">
        <v>30</v>
      </c>
      <c t="n" r="B6" s="5">
        <v>106326</v>
      </c>
      <c t="n" r="C6" s="5">
        <v>4496</v>
      </c>
    </row>
    <row spans="1:3" r="7">
      <c t="s" r="A7" s="4">
        <v>31</v>
      </c>
      <c t="n" r="B7" s="5">
        <v>627</v>
      </c>
      <c t="n" r="C7" s="5">
        <v>514</v>
      </c>
    </row>
    <row spans="1:3" r="8">
      <c t="s" r="A8" s="4">
        <v>32</v>
      </c>
      <c t="n" r="B8" s="5">
        <v>97</v>
      </c>
      <c t="n" r="C8" s="5">
        <v>80</v>
      </c>
    </row>
    <row spans="1:3" r="9">
      <c t="s" r="A9" s="4">
        <v>33</v>
      </c>
      <c t="n" r="B9" s="5">
        <v>107050</v>
      </c>
      <c t="n" r="C9" s="5">
        <v>5090</v>
      </c>
    </row>
    <row spans="1:3" r="10">
      <c t="s" r="A10" s="3">
        <v>34</v>
      </c>
    </row>
    <row spans="1:3" r="11">
      <c t="s" r="A11" s="4">
        <v>35</v>
      </c>
      <c t="n" r="B11" s="5">
        <v>3237</v>
      </c>
      <c t="n" r="C11" s="5">
        <v>2208</v>
      </c>
    </row>
    <row spans="1:3" r="12">
      <c t="s" r="A12" s="4">
        <v>36</v>
      </c>
      <c t="n" r="B12" s="5">
        <v>2681</v>
      </c>
      <c t="n" r="C12" s="5">
        <v>1956</v>
      </c>
    </row>
    <row spans="1:3" r="13">
      <c t="s" r="A13" s="4">
        <v>37</v>
      </c>
      <c t="n" r="B13" s="5">
        <v>15</v>
      </c>
      <c t="n" r="C13" s="5">
        <v>59</v>
      </c>
    </row>
    <row spans="1:3" r="14">
      <c t="s" r="A14" s="4">
        <v>38</v>
      </c>
      <c t="n" r="B14" s="5">
        <v>2667</v>
      </c>
      <c t="n" r="C14" s="5">
        <v>1194</v>
      </c>
    </row>
    <row spans="1:3" r="15">
      <c t="s" r="A15" s="4">
        <v>39</v>
      </c>
      <c t="n" r="C15" s="5">
        <v>5000</v>
      </c>
    </row>
    <row spans="1:3" r="16">
      <c t="s" r="A16" s="4">
        <v>40</v>
      </c>
      <c t="n" r="B16" s="5">
        <v>8600</v>
      </c>
      <c t="n" r="C16" s="5">
        <v>10417</v>
      </c>
    </row>
    <row spans="1:3" r="17">
      <c t="s" r="A17" s="4">
        <v>41</v>
      </c>
      <c t="n" r="B17" s="5">
        <v>76</v>
      </c>
      <c t="n" r="C17" s="5">
        <v>101</v>
      </c>
    </row>
    <row spans="1:3" r="18">
      <c t="s" r="A18" s="4">
        <v>42</v>
      </c>
      <c t="n" r="B18" s="5">
        <v>4813</v>
      </c>
      <c t="n" r="C18" s="5">
        <v>6813</v>
      </c>
    </row>
    <row spans="1:3" r="19">
      <c t="s" r="A19" s="4">
        <v>43</v>
      </c>
      <c t="n" r="B19" s="7">
        <v>13489</v>
      </c>
      <c t="n" r="C19" s="7">
        <v>17331</v>
      </c>
    </row>
    <row spans="1:3" r="20">
      <c t="s" r="A20" s="4">
        <v>44</v>
      </c>
      <c t="s" r="B20" s="4">
        <v>45</v>
      </c>
      <c t="s" r="C20" s="4">
        <v>45</v>
      </c>
    </row>
    <row spans="1:3" r="21">
      <c t="s" r="A21" s="3">
        <v>46</v>
      </c>
    </row>
    <row spans="1:3" r="22">
      <c t="s" r="A22" s="4">
        <v>47</v>
      </c>
      <c t="n" r="B22" s="7">
        <v>20</v>
      </c>
      <c t="n" r="C22" s="7">
        <v>1</v>
      </c>
    </row>
    <row spans="1:3" r="23">
      <c t="s" r="A23" s="4">
        <v>48</v>
      </c>
      <c t="n" r="B23" s="5">
        <v>213027</v>
      </c>
      <c t="n" r="C23" s="5">
        <v>12407</v>
      </c>
    </row>
    <row spans="1:3" r="24">
      <c t="s" r="A24" s="4">
        <v>49</v>
      </c>
      <c t="n" r="B24" s="5">
        <v>-119483</v>
      </c>
      <c t="n" r="C24" s="5">
        <v>-101753</v>
      </c>
    </row>
    <row spans="1:3" r="25">
      <c t="s" r="A25" s="4">
        <v>50</v>
      </c>
      <c t="n" r="B25" s="5">
        <v>-3</v>
      </c>
      <c t="n" r="C25" s="5">
        <v>-3</v>
      </c>
    </row>
    <row spans="1:3" r="26">
      <c t="s" r="A26" s="4">
        <v>51</v>
      </c>
      <c t="n" r="B26" s="5">
        <v>93561</v>
      </c>
      <c t="n" r="C26" s="5">
        <v>-89348</v>
      </c>
    </row>
    <row spans="1:3" r="27">
      <c t="s" r="A27" s="4">
        <v>52</v>
      </c>
      <c t="n" r="B27" s="7">
        <v>107050</v>
      </c>
      <c t="n" r="C27" s="5">
        <v>5090</v>
      </c>
    </row>
    <row spans="1:3" r="28">
      <c t="s" r="A28" s="4">
        <v>53</v>
      </c>
    </row>
    <row spans="1:3" r="29">
      <c t="s" r="A29" s="3">
        <v>54</v>
      </c>
    </row>
    <row spans="1:3" r="30">
      <c t="s" r="A30" s="4">
        <v>54</v>
      </c>
      <c t="n" r="C30" s="5">
        <v>12781</v>
      </c>
    </row>
    <row spans="1:3" r="31">
      <c t="s" r="A31" s="4">
        <v>55</v>
      </c>
    </row>
    <row spans="1:3" r="32">
      <c t="s" r="A32" s="3">
        <v>54</v>
      </c>
    </row>
    <row spans="1:3" r="33">
      <c t="s" r="A33" s="4">
        <v>54</v>
      </c>
      <c t="n" r="C33" s="5">
        <v>51212</v>
      </c>
    </row>
    <row spans="1:3" r="34">
      <c t="s" r="A34" s="4">
        <v>56</v>
      </c>
    </row>
    <row spans="1:3" r="35">
      <c t="s" r="A35" s="3">
        <v>54</v>
      </c>
    </row>
    <row spans="1:3" r="36">
      <c t="s" r="A36" s="4">
        <v>54</v>
      </c>
      <c t="n" r="C36" s="7">
        <v>13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37</v>
      </c>
    </row>
    <row spans="1:2" r="4">
      <c t="s" r="A4" s="4">
        <v>166</v>
      </c>
      <c t="s" r="B4" s="4">
        <v>167</v>
      </c>
    </row>
    <row spans="1:2" r="5">
      <c t="s" r="A5" s="4">
        <v>168</v>
      </c>
      <c t="s" r="B5" s="4">
        <v>169</v>
      </c>
    </row>
    <row spans="1:2" r="6">
      <c t="s" r="A6" s="4">
        <v>170</v>
      </c>
      <c t="s" r="B6" s="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r="A1" s="1">
        <v>172</v>
      </c>
      <c t="s" r="B1" s="2">
        <v>173</v>
      </c>
    </row>
    <row spans="1:4" r="2">
      <c t="s" r="B2" s="2">
        <v>174</v>
      </c>
      <c t="s" r="C2" s="2">
        <v>2</v>
      </c>
      <c t="s" r="D2" s="2">
        <v>25</v>
      </c>
    </row>
    <row spans="1:4" r="3">
      <c t="s" r="A3" s="3">
        <v>119</v>
      </c>
    </row>
    <row spans="1:4" r="4">
      <c t="s" r="A4" s="4">
        <v>175</v>
      </c>
      <c t="s" r="B4" s="4">
        <v>176</v>
      </c>
    </row>
    <row spans="1:4" r="5">
      <c t="s" r="A5" s="3">
        <v>177</v>
      </c>
    </row>
    <row spans="1:4" r="6">
      <c t="s" r="A6" s="4">
        <v>177</v>
      </c>
      <c t="n" r="C6" s="7">
        <v>119483</v>
      </c>
      <c t="n" r="D6" s="7">
        <v>1017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r="A1" s="1">
        <v>178</v>
      </c>
      <c t="s" r="B1" s="2">
        <v>173</v>
      </c>
    </row>
    <row spans="1:2" r="2">
      <c t="s" r="B2" s="2">
        <v>179</v>
      </c>
    </row>
    <row spans="1:2" r="3">
      <c t="s" r="A3" s="4">
        <v>180</v>
      </c>
    </row>
    <row spans="1:2" r="4">
      <c t="s" r="A4" s="3">
        <v>181</v>
      </c>
    </row>
    <row spans="1:2" r="5">
      <c t="s" r="A5" s="4">
        <v>182</v>
      </c>
      <c t="n" r="B5" s="5">
        <v>6670000</v>
      </c>
    </row>
    <row spans="1:2" r="6">
      <c t="s" r="A6" s="4">
        <v>183</v>
      </c>
      <c t="n" r="B6" s="7">
        <v>12</v>
      </c>
    </row>
    <row spans="1:2" r="7">
      <c t="s" r="A7" s="4">
        <v>184</v>
      </c>
      <c t="n" r="B7" s="7">
        <v>72</v>
      </c>
    </row>
    <row spans="1:2" r="8">
      <c t="s" r="A8" s="4">
        <v>185</v>
      </c>
    </row>
    <row spans="1:2" r="9">
      <c t="s" r="A9" s="3">
        <v>181</v>
      </c>
    </row>
    <row spans="1:2" r="10">
      <c t="s" r="A10" s="4">
        <v>182</v>
      </c>
      <c t="n" r="B10" s="5">
        <v>87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14"/>
  </cols>
  <sheetData>
    <row spans="1:3" r="1">
      <c t="s" r="A1" s="1">
        <v>186</v>
      </c>
      <c t="s" r="B1" s="2">
        <v>173</v>
      </c>
    </row>
    <row spans="1:3" r="2">
      <c t="s" r="B2" s="2">
        <v>187</v>
      </c>
      <c t="s" r="C2" s="2">
        <v>188</v>
      </c>
    </row>
    <row spans="1:3" r="3">
      <c t="s" r="A3" s="3">
        <v>189</v>
      </c>
    </row>
    <row spans="1:3" r="4">
      <c t="s" r="A4" s="4">
        <v>190</v>
      </c>
      <c t="n" r="C4" s="10">
        <v>0.144927536</v>
      </c>
    </row>
    <row spans="1:3" r="5">
      <c t="s" r="A5" s="4">
        <v>112</v>
      </c>
    </row>
    <row spans="1:3" r="6">
      <c t="s" r="A6" s="3">
        <v>189</v>
      </c>
    </row>
    <row spans="1:3" r="7">
      <c t="s" r="A7" s="4">
        <v>191</v>
      </c>
      <c t="n" r="B7" s="5">
        <v>1259145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192</v>
      </c>
      <c t="s" r="B1" s="2">
        <v>173</v>
      </c>
      <c t="s" r="C1" s="2">
        <v>69</v>
      </c>
      <c t="s" r="E1" s="2">
        <v>1</v>
      </c>
    </row>
    <row spans="1:6" r="2">
      <c t="s" r="B2" s="2">
        <v>174</v>
      </c>
      <c t="s" r="C2" s="2">
        <v>2</v>
      </c>
      <c t="s" r="D2" s="2">
        <v>70</v>
      </c>
      <c t="s" r="E2" s="2">
        <v>2</v>
      </c>
      <c t="s" r="F2" s="2">
        <v>70</v>
      </c>
    </row>
    <row spans="1:6" r="3">
      <c t="s" r="A3" s="3">
        <v>193</v>
      </c>
    </row>
    <row spans="1:6" r="4">
      <c t="s" r="A4" s="4">
        <v>80</v>
      </c>
      <c t="n" r="C4" s="7">
        <v>-9362</v>
      </c>
      <c t="n" r="D4" s="7">
        <v>-6556</v>
      </c>
      <c t="n" r="E4" s="7">
        <v>-17730</v>
      </c>
      <c t="n" r="F4" s="7">
        <v>-14448</v>
      </c>
    </row>
    <row spans="1:6" r="5">
      <c t="s" r="A5" s="4">
        <v>194</v>
      </c>
      <c t="n" r="E5" s="5">
        <v>31806</v>
      </c>
    </row>
    <row spans="1:6" r="6">
      <c t="s" r="A6" s="4">
        <v>195</v>
      </c>
      <c t="n" r="C6" s="7">
        <v>-9362</v>
      </c>
      <c t="n" r="D6" s="7">
        <v>-7388</v>
      </c>
      <c t="n" r="E6" s="7">
        <v>-10496</v>
      </c>
      <c t="n" r="F6" s="7">
        <v>-16917</v>
      </c>
    </row>
    <row spans="1:6" r="7">
      <c t="s" r="A7" s="4">
        <v>82</v>
      </c>
      <c t="n" r="C7" s="5">
        <v>20531406</v>
      </c>
      <c t="n" r="D7" s="5">
        <v>940627</v>
      </c>
      <c t="n" r="E7" s="5">
        <v>11179756</v>
      </c>
      <c t="n" r="F7" s="5">
        <v>926597</v>
      </c>
    </row>
    <row spans="1:6" r="8">
      <c t="s" r="A8" s="4">
        <v>81</v>
      </c>
      <c t="n" r="C8" s="9">
        <v>-0.46</v>
      </c>
      <c t="n" r="D8" s="9">
        <v>-7.85</v>
      </c>
      <c t="n" r="E8" s="9">
        <v>-0.9399999999999999</v>
      </c>
      <c t="n" r="F8" s="9">
        <v>-18.26</v>
      </c>
    </row>
    <row spans="1:6" r="9">
      <c t="s" r="A9" s="4">
        <v>196</v>
      </c>
    </row>
    <row spans="1:6" r="10">
      <c t="s" r="A10" s="3">
        <v>193</v>
      </c>
    </row>
    <row spans="1:6" r="11">
      <c t="s" r="A11" s="4">
        <v>194</v>
      </c>
      <c t="n" r="B11" s="7">
        <v>31806</v>
      </c>
    </row>
    <row spans="1:6" r="12">
      <c t="s" r="A12" s="4">
        <v>197</v>
      </c>
      <c t="n" r="D12" s="7">
        <v>-832</v>
      </c>
      <c t="n" r="E12" s="7">
        <v>-23327</v>
      </c>
      <c t="n" r="F12" s="7">
        <v>-2469</v>
      </c>
    </row>
    <row spans="1:6" r="13">
      <c t="s" r="A13" s="4">
        <v>67</v>
      </c>
    </row>
    <row spans="1:6" r="14">
      <c t="s" r="A14" s="3">
        <v>193</v>
      </c>
    </row>
    <row spans="1:6" r="15">
      <c t="s" r="A15" s="4">
        <v>197</v>
      </c>
      <c t="n" r="E15" s="7">
        <v>-1245</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8</v>
      </c>
      <c t="s" r="B1" s="2">
        <v>69</v>
      </c>
      <c t="s" r="D1" s="2">
        <v>1</v>
      </c>
    </row>
    <row spans="1:5" r="2">
      <c t="s" r="B2" s="2">
        <v>2</v>
      </c>
      <c t="s" r="C2" s="2">
        <v>70</v>
      </c>
      <c t="s" r="D2" s="2">
        <v>2</v>
      </c>
      <c t="s" r="E2" s="2">
        <v>70</v>
      </c>
    </row>
    <row spans="1:5" r="3">
      <c t="s" r="A3" s="4">
        <v>199</v>
      </c>
    </row>
    <row spans="1:5" r="4">
      <c t="s" r="A4" s="3">
        <v>200</v>
      </c>
    </row>
    <row spans="1:5" r="5">
      <c t="s" r="A5" s="4">
        <v>201</v>
      </c>
      <c t="n" r="B5" s="5">
        <v>1356246</v>
      </c>
      <c t="n" r="C5" s="5">
        <v>311365</v>
      </c>
      <c t="n" r="D5" s="5">
        <v>1356246</v>
      </c>
      <c t="n" r="E5" s="5">
        <v>311365</v>
      </c>
    </row>
    <row spans="1:5" r="6">
      <c t="s" r="A6" s="4">
        <v>202</v>
      </c>
    </row>
    <row spans="1:5" r="7">
      <c t="s" r="A7" s="3">
        <v>200</v>
      </c>
    </row>
    <row spans="1:5" r="8">
      <c t="s" r="A8" s="4">
        <v>201</v>
      </c>
      <c t="n" r="B8" s="5">
        <v>2445</v>
      </c>
      <c t="n" r="C8" s="5">
        <v>18810</v>
      </c>
      <c t="n" r="D8" s="5">
        <v>2445</v>
      </c>
      <c t="n" r="E8" s="5">
        <v>18810</v>
      </c>
    </row>
    <row spans="1:5" r="9">
      <c t="s" r="A9" s="4">
        <v>203</v>
      </c>
    </row>
    <row spans="1:5" r="10">
      <c t="s" r="A10" s="3">
        <v>200</v>
      </c>
    </row>
    <row spans="1:5" r="11">
      <c t="s" r="A11" s="4">
        <v>201</v>
      </c>
      <c t="n" r="C11" s="5">
        <v>6552820</v>
      </c>
      <c t="n" r="E11" s="5">
        <v>6552820</v>
      </c>
    </row>
    <row spans="1:5" r="12">
      <c t="s" r="A12" s="4">
        <v>204</v>
      </c>
    </row>
    <row spans="1:5" r="13">
      <c t="s" r="A13" s="3">
        <v>200</v>
      </c>
    </row>
    <row spans="1:5" r="14">
      <c t="s" r="A14" s="4">
        <v>201</v>
      </c>
      <c t="n" r="B14" s="5">
        <v>153589</v>
      </c>
      <c t="n" r="C14" s="5">
        <v>28536</v>
      </c>
      <c t="n" r="D14" s="5">
        <v>153589</v>
      </c>
      <c t="n" r="E14" s="5">
        <v>2853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5</v>
      </c>
      <c t="s" r="B1" s="2">
        <v>2</v>
      </c>
      <c t="s" r="C1" s="2">
        <v>25</v>
      </c>
    </row>
    <row spans="1:3" r="2">
      <c t="s" r="A2" s="4">
        <v>206</v>
      </c>
      <c t="n" r="B2" s="7">
        <v>104911</v>
      </c>
      <c t="n" r="C2" s="7">
        <v>457</v>
      </c>
    </row>
    <row spans="1:3" r="3">
      <c t="s" r="A3" s="4">
        <v>207</v>
      </c>
    </row>
    <row spans="1:3" r="4">
      <c t="s" r="A4" s="4">
        <v>206</v>
      </c>
      <c t="n" r="B4" s="7">
        <v>104911</v>
      </c>
      <c t="n" r="C4" s="7">
        <v>45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08</v>
      </c>
      <c t="s" r="B1" s="2">
        <v>2</v>
      </c>
      <c t="s" r="C1" s="2">
        <v>25</v>
      </c>
    </row>
    <row spans="1:3" r="2">
      <c t="s" r="A2" s="3">
        <v>130</v>
      </c>
    </row>
    <row spans="1:3" r="3">
      <c t="s" r="A3" s="4">
        <v>209</v>
      </c>
      <c t="n" r="B3" s="7">
        <v>1169</v>
      </c>
      <c t="n" r="C3" s="7">
        <v>635</v>
      </c>
    </row>
    <row spans="1:3" r="4">
      <c t="s" r="A4" s="4">
        <v>210</v>
      </c>
      <c t="n" r="B4" s="5">
        <v>597</v>
      </c>
      <c t="n" r="C4" s="5">
        <v>970</v>
      </c>
    </row>
    <row spans="1:3" r="5">
      <c t="s" r="A5" s="4">
        <v>211</v>
      </c>
      <c t="n" r="B5" s="5">
        <v>685</v>
      </c>
    </row>
    <row spans="1:3" r="6">
      <c t="s" r="A6" s="4">
        <v>212</v>
      </c>
      <c t="n" r="B6" s="5">
        <v>109</v>
      </c>
      <c t="n" r="C6" s="5">
        <v>249</v>
      </c>
    </row>
    <row spans="1:3" r="7">
      <c t="s" r="A7" s="4">
        <v>213</v>
      </c>
      <c t="n" r="B7" s="5">
        <v>31</v>
      </c>
      <c t="n" r="C7" s="5">
        <v>71</v>
      </c>
    </row>
    <row spans="1:3" r="8">
      <c t="s" r="A8" s="4">
        <v>214</v>
      </c>
      <c t="n" r="B8" s="5">
        <v>90</v>
      </c>
      <c t="n" r="C8" s="5">
        <v>31</v>
      </c>
    </row>
    <row spans="1:3" r="9">
      <c t="s" r="A9" s="4">
        <v>215</v>
      </c>
      <c t="n" r="B9" s="7">
        <v>2681</v>
      </c>
      <c t="n" r="C9" s="7">
        <v>195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216</v>
      </c>
      <c t="s" r="B1" s="2">
        <v>173</v>
      </c>
      <c t="s" r="C1" s="2">
        <v>217</v>
      </c>
      <c t="s" r="D1" s="2">
        <v>1</v>
      </c>
    </row>
    <row spans="1:4" r="2">
      <c t="s" r="B2" s="2">
        <v>174</v>
      </c>
      <c t="s" r="C2" s="2">
        <v>25</v>
      </c>
      <c t="s" r="D2" s="2">
        <v>2</v>
      </c>
    </row>
    <row spans="1:4" r="3">
      <c t="s" r="A3" s="3">
        <v>218</v>
      </c>
    </row>
    <row spans="1:4" r="4">
      <c t="s" r="A4" s="4">
        <v>78</v>
      </c>
      <c t="n" r="D4" s="7">
        <v>91</v>
      </c>
    </row>
    <row spans="1:4" r="5">
      <c t="s" r="A5" s="4">
        <v>219</v>
      </c>
    </row>
    <row spans="1:4" r="6">
      <c t="s" r="A6" s="3">
        <v>218</v>
      </c>
    </row>
    <row spans="1:4" r="7">
      <c t="s" r="A7" s="4">
        <v>78</v>
      </c>
      <c t="n" r="B7" s="7">
        <v>91</v>
      </c>
    </row>
    <row spans="1:4" r="8">
      <c t="s" r="A8" s="4">
        <v>220</v>
      </c>
    </row>
    <row spans="1:4" r="9">
      <c t="s" r="A9" s="3">
        <v>218</v>
      </c>
    </row>
    <row spans="1:4" r="10">
      <c t="s" r="A10" s="4">
        <v>221</v>
      </c>
      <c t="n" r="C10" s="7">
        <v>5000</v>
      </c>
    </row>
    <row spans="1:4" r="11">
      <c t="s" r="A11" s="4">
        <v>222</v>
      </c>
      <c t="s" r="C11"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4"/>
  </cols>
  <sheetData>
    <row spans="1:7" r="1">
      <c t="s" r="A1" s="1">
        <v>224</v>
      </c>
      <c t="s" r="B1" s="2">
        <v>173</v>
      </c>
      <c t="s" r="D1" s="2">
        <v>217</v>
      </c>
      <c t="s" r="E1" s="2">
        <v>69</v>
      </c>
      <c t="s" r="F1" s="2">
        <v>1</v>
      </c>
    </row>
    <row spans="1:7" r="2">
      <c t="s" r="B2" s="2">
        <v>225</v>
      </c>
      <c t="s" r="C2" s="2">
        <v>174</v>
      </c>
      <c t="s" r="D2" s="2">
        <v>226</v>
      </c>
      <c t="s" r="E2" s="2">
        <v>2</v>
      </c>
      <c t="s" r="F2" s="2">
        <v>2</v>
      </c>
      <c t="s" r="G2" s="2">
        <v>70</v>
      </c>
    </row>
    <row spans="1:7" r="3">
      <c t="s" r="A3" s="3">
        <v>116</v>
      </c>
    </row>
    <row spans="1:7" r="4">
      <c t="s" r="A4" s="4">
        <v>227</v>
      </c>
      <c t="n" r="F4" s="7">
        <v>5000000</v>
      </c>
    </row>
    <row spans="1:7" r="5">
      <c t="s" r="A5" s="4">
        <v>105</v>
      </c>
      <c t="n" r="F5" s="5">
        <v>24572000</v>
      </c>
      <c t="n" r="G5" s="7">
        <v>2469000</v>
      </c>
    </row>
    <row spans="1:7" r="6">
      <c t="s" r="A6" s="4">
        <v>228</v>
      </c>
      <c t="n" r="F6" s="5">
        <v>31806000</v>
      </c>
    </row>
    <row spans="1:7" r="7">
      <c t="s" r="A7" s="4">
        <v>219</v>
      </c>
    </row>
    <row spans="1:7" r="8">
      <c t="s" r="A8" s="3">
        <v>116</v>
      </c>
    </row>
    <row spans="1:7" r="9">
      <c t="s" r="A9" s="4">
        <v>227</v>
      </c>
      <c t="n" r="C9" s="7">
        <v>5000000</v>
      </c>
    </row>
    <row spans="1:7" r="10">
      <c t="s" r="A10" s="4">
        <v>67</v>
      </c>
    </row>
    <row spans="1:7" r="11">
      <c t="s" r="A11" s="3">
        <v>116</v>
      </c>
    </row>
    <row spans="1:7" r="12">
      <c t="s" r="A12" s="4">
        <v>229</v>
      </c>
      <c t="n" r="C12" s="5">
        <v>41666667</v>
      </c>
    </row>
    <row spans="1:7" r="13">
      <c t="s" r="A13" s="4">
        <v>230</v>
      </c>
      <c t="n" r="C13" s="7">
        <v>50000000</v>
      </c>
    </row>
    <row spans="1:7" r="14">
      <c t="s" r="A14" s="4">
        <v>231</v>
      </c>
      <c t="n" r="C14" s="5">
        <v>45000000</v>
      </c>
    </row>
    <row spans="1:7" r="15">
      <c t="s" r="A15" s="4">
        <v>105</v>
      </c>
      <c t="n" r="E15" s="7">
        <v>0</v>
      </c>
      <c t="n" r="F15" s="7">
        <v>24572000</v>
      </c>
    </row>
    <row spans="1:7" r="16">
      <c t="s" r="A16" s="4">
        <v>53</v>
      </c>
    </row>
    <row spans="1:7" r="17">
      <c t="s" r="A17" s="3">
        <v>116</v>
      </c>
    </row>
    <row spans="1:7" r="18">
      <c t="s" r="A18" s="4">
        <v>232</v>
      </c>
      <c t="s" r="D18" s="4">
        <v>233</v>
      </c>
    </row>
    <row spans="1:7" r="19">
      <c t="s" r="A19" s="4">
        <v>55</v>
      </c>
    </row>
    <row spans="1:7" r="20">
      <c t="s" r="A20" s="3">
        <v>116</v>
      </c>
    </row>
    <row spans="1:7" r="21">
      <c t="s" r="A21" s="4">
        <v>232</v>
      </c>
      <c t="s" r="D21" s="4">
        <v>234</v>
      </c>
    </row>
    <row spans="1:7" r="22">
      <c t="s" r="A22" s="4">
        <v>56</v>
      </c>
    </row>
    <row spans="1:7" r="23">
      <c t="s" r="A23" s="3">
        <v>116</v>
      </c>
    </row>
    <row spans="1:7" r="24">
      <c t="s" r="A24" s="4">
        <v>232</v>
      </c>
      <c t="s" r="D24" s="4">
        <v>234</v>
      </c>
    </row>
    <row spans="1:7" r="25">
      <c t="s" r="A25" s="4">
        <v>196</v>
      </c>
    </row>
    <row spans="1:7" r="26">
      <c t="s" r="A26" s="3">
        <v>116</v>
      </c>
    </row>
    <row spans="1:7" r="27">
      <c t="s" r="A27" s="4">
        <v>235</v>
      </c>
      <c t="n" r="D27" s="7">
        <v>622000</v>
      </c>
    </row>
    <row spans="1:7" r="28">
      <c t="s" r="A28" s="4">
        <v>228</v>
      </c>
      <c t="n" r="C28" s="5">
        <v>31806000</v>
      </c>
    </row>
    <row spans="1:7" r="29">
      <c t="s" r="A29" s="4">
        <v>236</v>
      </c>
    </row>
    <row spans="1:7" r="30">
      <c t="s" r="A30" s="3">
        <v>116</v>
      </c>
    </row>
    <row spans="1:7" r="31">
      <c t="s" r="A31" s="4">
        <v>237</v>
      </c>
      <c t="n" r="C31" s="7">
        <v>50000000</v>
      </c>
    </row>
    <row spans="1:7" r="32">
      <c t="s" r="A32" s="4">
        <v>238</v>
      </c>
    </row>
    <row spans="1:7" r="33">
      <c t="s" r="A33" s="3">
        <v>116</v>
      </c>
    </row>
    <row spans="1:7" r="34">
      <c t="s" r="A34" s="4">
        <v>191</v>
      </c>
      <c t="n" r="B34" s="5">
        <v>12591456</v>
      </c>
    </row>
  </sheetData>
  <mergeCells count="3">
    <mergeCell ref="A1:A2"/>
    <mergeCell ref="B1:C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57</v>
      </c>
      <c t="s" r="B1" s="2">
        <v>2</v>
      </c>
      <c t="s" r="C1" s="2">
        <v>25</v>
      </c>
    </row>
    <row spans="1:3" r="2">
      <c t="s" r="A2" s="4">
        <v>58</v>
      </c>
      <c t="n" r="B2" s="8">
        <v>0.001</v>
      </c>
      <c t="n" r="C2" s="8">
        <v>0.001</v>
      </c>
    </row>
    <row spans="1:3" r="3">
      <c t="s" r="A3" s="4">
        <v>59</v>
      </c>
      <c t="n" r="B3" s="5">
        <v>100000000</v>
      </c>
      <c t="n" r="C3" s="5">
        <v>72000000</v>
      </c>
    </row>
    <row spans="1:3" r="4">
      <c t="s" r="A4" s="4">
        <v>60</v>
      </c>
      <c t="n" r="B4" s="5">
        <v>20687829</v>
      </c>
      <c t="n" r="C4" s="5">
        <v>1006219</v>
      </c>
    </row>
    <row spans="1:3" r="5">
      <c t="s" r="A5" s="4">
        <v>61</v>
      </c>
      <c t="n" r="B5" s="5">
        <v>20687829</v>
      </c>
      <c t="n" r="C5" s="5">
        <v>1006219</v>
      </c>
    </row>
    <row spans="1:3" r="6">
      <c t="s" r="A6" s="4">
        <v>53</v>
      </c>
    </row>
    <row spans="1:3" r="7">
      <c t="s" r="A7" s="4">
        <v>62</v>
      </c>
      <c t="n" r="B7" s="8">
        <v>0.001</v>
      </c>
      <c t="n" r="C7" s="8">
        <v>0.001</v>
      </c>
    </row>
    <row spans="1:3" r="8">
      <c t="s" r="A8" s="4">
        <v>63</v>
      </c>
      <c t="n" r="B8" s="5">
        <v>0</v>
      </c>
      <c t="n" r="C8" s="5">
        <v>18498419</v>
      </c>
    </row>
    <row spans="1:3" r="9">
      <c t="s" r="A9" s="4">
        <v>64</v>
      </c>
      <c t="n" r="B9" s="5">
        <v>0</v>
      </c>
      <c t="n" r="C9" s="5">
        <v>9232334</v>
      </c>
    </row>
    <row spans="1:3" r="10">
      <c t="s" r="A10" s="4">
        <v>65</v>
      </c>
      <c t="n" r="B10" s="5">
        <v>0</v>
      </c>
      <c t="n" r="C10" s="5">
        <v>9232334</v>
      </c>
    </row>
    <row spans="1:3" r="11">
      <c t="s" r="A11" s="4">
        <v>66</v>
      </c>
      <c t="n" r="B11" s="7">
        <v>0</v>
      </c>
      <c t="n" r="C11" s="7">
        <v>12781</v>
      </c>
    </row>
    <row spans="1:3" r="12">
      <c t="s" r="A12" s="4">
        <v>55</v>
      </c>
    </row>
    <row spans="1:3" r="13">
      <c t="s" r="A13" s="4">
        <v>62</v>
      </c>
      <c t="n" r="B13" s="8">
        <v>0.001</v>
      </c>
      <c t="n" r="C13" s="8">
        <v>0.001</v>
      </c>
    </row>
    <row spans="1:3" r="14">
      <c t="s" r="A14" s="4">
        <v>63</v>
      </c>
      <c t="n" r="B14" s="5">
        <v>0</v>
      </c>
      <c t="n" r="C14" s="5">
        <v>27324237</v>
      </c>
    </row>
    <row spans="1:3" r="15">
      <c t="s" r="A15" s="4">
        <v>64</v>
      </c>
      <c t="n" r="B15" s="5">
        <v>0</v>
      </c>
      <c t="n" r="C15" s="5">
        <v>27324237</v>
      </c>
    </row>
    <row spans="1:3" r="16">
      <c t="s" r="A16" s="4">
        <v>65</v>
      </c>
      <c t="n" r="B16" s="5">
        <v>0</v>
      </c>
      <c t="n" r="C16" s="5">
        <v>27324237</v>
      </c>
    </row>
    <row spans="1:3" r="17">
      <c t="s" r="A17" s="4">
        <v>66</v>
      </c>
      <c t="n" r="B17" s="7">
        <v>0</v>
      </c>
      <c t="n" r="C17" s="7">
        <v>51212</v>
      </c>
    </row>
    <row spans="1:3" r="18">
      <c t="s" r="A18" s="4">
        <v>56</v>
      </c>
    </row>
    <row spans="1:3" r="19">
      <c t="s" r="A19" s="4">
        <v>62</v>
      </c>
      <c t="n" r="B19" s="8">
        <v>0.001</v>
      </c>
      <c t="n" r="C19" s="8">
        <v>0.001</v>
      </c>
    </row>
    <row spans="1:3" r="20">
      <c t="s" r="A20" s="4">
        <v>63</v>
      </c>
      <c t="n" r="B20" s="5">
        <v>0</v>
      </c>
      <c t="n" r="C20" s="5">
        <v>8658344</v>
      </c>
    </row>
    <row spans="1:3" r="21">
      <c t="s" r="A21" s="4">
        <v>64</v>
      </c>
      <c t="n" r="B21" s="5">
        <v>0</v>
      </c>
      <c t="n" r="C21" s="5">
        <v>8658008</v>
      </c>
    </row>
    <row spans="1:3" r="22">
      <c t="s" r="A22" s="4">
        <v>65</v>
      </c>
      <c t="n" r="B22" s="5">
        <v>0</v>
      </c>
      <c t="n" r="C22" s="5">
        <v>0</v>
      </c>
    </row>
    <row spans="1:3" r="23">
      <c t="s" r="A23" s="4">
        <v>66</v>
      </c>
      <c t="n" r="B23" s="7">
        <v>0</v>
      </c>
      <c t="n" r="C23" s="7">
        <v>13114</v>
      </c>
    </row>
    <row spans="1:3" r="24">
      <c t="s" r="A24" s="4">
        <v>67</v>
      </c>
    </row>
    <row spans="1:3" r="25">
      <c t="s" r="A25" s="4">
        <v>62</v>
      </c>
      <c t="n" r="B25" s="8">
        <v>0.001</v>
      </c>
      <c t="n" r="C25" s="8">
        <v>0.001</v>
      </c>
    </row>
    <row spans="1:3" r="26">
      <c t="s" r="A26" s="4">
        <v>63</v>
      </c>
      <c t="n" r="B26" s="5">
        <v>0</v>
      </c>
      <c t="n" r="C26" s="5">
        <v>0</v>
      </c>
    </row>
    <row spans="1:3" r="27">
      <c t="s" r="A27" s="4">
        <v>64</v>
      </c>
      <c t="n" r="B27" s="5">
        <v>0</v>
      </c>
      <c t="n" r="C27" s="5">
        <v>0</v>
      </c>
    </row>
    <row spans="1:3" r="28">
      <c t="s" r="A28" s="4">
        <v>65</v>
      </c>
      <c t="n" r="B28" s="5">
        <v>0</v>
      </c>
      <c t="n" r="C28" s="5">
        <v>0</v>
      </c>
    </row>
    <row spans="1:3" r="29">
      <c t="s" r="A29" s="4">
        <v>66</v>
      </c>
      <c t="n" r="B29" s="7">
        <v>0</v>
      </c>
      <c t="n" r="C29"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39</v>
      </c>
      <c t="s" r="B1" s="2">
        <v>173</v>
      </c>
      <c t="s" r="C1" s="2">
        <v>1</v>
      </c>
    </row>
    <row spans="1:4" r="2">
      <c t="s" r="B2" s="2">
        <v>188</v>
      </c>
      <c t="s" r="C2" s="2">
        <v>2</v>
      </c>
      <c t="s" r="D2" s="2">
        <v>240</v>
      </c>
    </row>
    <row spans="1:4" r="3">
      <c t="s" r="A3" s="4">
        <v>199</v>
      </c>
    </row>
    <row spans="1:4" r="4">
      <c t="s" r="A4" s="3">
        <v>241</v>
      </c>
    </row>
    <row spans="1:4" r="5">
      <c t="s" r="A5" s="4">
        <v>242</v>
      </c>
      <c t="s" r="C5" s="4">
        <v>243</v>
      </c>
    </row>
    <row spans="1:4" r="6">
      <c t="s" r="A6" s="4">
        <v>244</v>
      </c>
      <c t="s" r="C6" s="4">
        <v>245</v>
      </c>
    </row>
    <row spans="1:4" r="7">
      <c t="s" r="A7" s="4">
        <v>246</v>
      </c>
    </row>
    <row spans="1:4" r="8">
      <c t="s" r="A8" s="3">
        <v>241</v>
      </c>
    </row>
    <row spans="1:4" r="9">
      <c t="s" r="A9" s="4">
        <v>247</v>
      </c>
      <c t="s" r="C9" s="4">
        <v>248</v>
      </c>
    </row>
    <row spans="1:4" r="10">
      <c t="s" r="A10" s="4">
        <v>249</v>
      </c>
    </row>
    <row spans="1:4" r="11">
      <c t="s" r="A11" s="3">
        <v>241</v>
      </c>
    </row>
    <row spans="1:4" r="12">
      <c t="s" r="A12" s="4">
        <v>247</v>
      </c>
      <c t="s" r="C12" s="4">
        <v>250</v>
      </c>
    </row>
    <row spans="1:4" r="13">
      <c t="s" r="A13" s="4">
        <v>251</v>
      </c>
    </row>
    <row spans="1:4" r="14">
      <c t="s" r="A14" s="3">
        <v>241</v>
      </c>
    </row>
    <row spans="1:4" r="15">
      <c t="s" r="A15" s="4">
        <v>252</v>
      </c>
      <c t="n" r="B15" s="5">
        <v>2700000</v>
      </c>
      <c t="n" r="D15" s="5">
        <v>525700</v>
      </c>
    </row>
    <row spans="1:4" r="16">
      <c t="s" r="A16" s="4">
        <v>253</v>
      </c>
      <c t="s" r="B16"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30"/>
  </cols>
  <sheetData>
    <row spans="1:2" r="1">
      <c t="s" r="A1" s="1">
        <v>255</v>
      </c>
      <c t="s" r="B1" s="2">
        <v>1</v>
      </c>
    </row>
    <row spans="1:2" r="2">
      <c t="s" r="B2" s="2">
        <v>256</v>
      </c>
    </row>
    <row spans="1:2" r="3">
      <c t="s" r="A3" s="3">
        <v>257</v>
      </c>
    </row>
    <row spans="1:2" r="4">
      <c t="s" r="A4" s="4">
        <v>258</v>
      </c>
      <c t="n" r="B4" s="5">
        <v>15387</v>
      </c>
    </row>
    <row spans="1:2" r="5">
      <c t="s" r="A5" s="4">
        <v>259</v>
      </c>
      <c t="n" r="B5" s="5">
        <v>194694</v>
      </c>
    </row>
    <row spans="1:2" r="6">
      <c t="s" r="A6" s="4">
        <v>260</v>
      </c>
      <c t="n" r="B6" s="5">
        <v>-128955</v>
      </c>
    </row>
    <row spans="1:2" r="7">
      <c t="s" r="A7" s="4">
        <v>261</v>
      </c>
      <c t="n" r="B7" s="5">
        <v>81126</v>
      </c>
    </row>
    <row spans="1:2" r="8">
      <c t="s" r="A8" s="3">
        <v>262</v>
      </c>
    </row>
    <row spans="1:2" r="9">
      <c t="s" r="A9" s="4">
        <v>263</v>
      </c>
      <c t="n" r="B9" s="9">
        <v>0.6899999999999999</v>
      </c>
    </row>
    <row spans="1:2" r="10">
      <c t="s" r="A10" s="4">
        <v>264</v>
      </c>
      <c t="n" r="B10" s="11">
        <v>5.73</v>
      </c>
    </row>
    <row spans="1:2" r="11">
      <c t="s" r="A11" s="4">
        <v>265</v>
      </c>
      <c t="n" r="B11" s="11">
        <v>5.13</v>
      </c>
    </row>
    <row spans="1:2" r="12">
      <c t="s" r="A12" s="4">
        <v>266</v>
      </c>
      <c t="n" r="B12" s="9">
        <v>5.73</v>
      </c>
    </row>
    <row spans="1:2" r="13">
      <c t="s" r="A13" s="4">
        <v>204</v>
      </c>
    </row>
    <row spans="1:2" r="14">
      <c t="s" r="A14" s="3">
        <v>257</v>
      </c>
    </row>
    <row spans="1:2" r="15">
      <c t="s" r="A15" s="4">
        <v>267</v>
      </c>
      <c t="n" r="B15" s="5">
        <v>724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r="A1" s="1">
        <v>268</v>
      </c>
      <c t="s" r="B1" s="2">
        <v>1</v>
      </c>
    </row>
    <row spans="1:2" r="2">
      <c t="s" r="B2" s="2">
        <v>269</v>
      </c>
    </row>
    <row spans="1:2" r="3">
      <c t="s" r="A3" s="3">
        <v>270</v>
      </c>
    </row>
    <row spans="1:2" r="4">
      <c t="s" r="A4" s="4">
        <v>271</v>
      </c>
      <c t="n" r="B4" s="5">
        <v>281029</v>
      </c>
    </row>
    <row spans="1:2" r="5">
      <c t="s" r="A5" s="4">
        <v>272</v>
      </c>
      <c t="n" r="B5" s="5">
        <v>1197452</v>
      </c>
    </row>
    <row spans="1:2" r="6">
      <c t="s" r="A6" s="4">
        <v>273</v>
      </c>
      <c t="n" r="B6" s="5">
        <v>-121729</v>
      </c>
    </row>
    <row spans="1:2" r="7">
      <c t="s" r="A7" s="4">
        <v>274</v>
      </c>
      <c t="n" r="B7" s="5">
        <v>-506</v>
      </c>
    </row>
    <row spans="1:2" r="8">
      <c t="s" r="A8" s="4">
        <v>275</v>
      </c>
      <c t="n" r="B8" s="5">
        <v>1356246</v>
      </c>
    </row>
    <row spans="1:2" r="9">
      <c t="s" r="A9" s="4">
        <v>276</v>
      </c>
      <c t="n" r="B9" s="5">
        <v>208438</v>
      </c>
    </row>
    <row spans="1:2" r="10">
      <c t="s" r="A10" s="4">
        <v>277</v>
      </c>
      <c t="n" r="B10" s="5">
        <v>1341543</v>
      </c>
    </row>
    <row spans="1:2" r="11">
      <c t="s" r="A11" s="3">
        <v>278</v>
      </c>
    </row>
    <row spans="1:2" r="12">
      <c t="s" r="A12" s="4">
        <v>279</v>
      </c>
      <c t="n" r="B12" s="9">
        <v>0.6899999999999999</v>
      </c>
    </row>
    <row spans="1:2" r="13">
      <c t="s" r="A13" s="4">
        <v>280</v>
      </c>
      <c t="n" r="B13" s="11">
        <v>10.47</v>
      </c>
    </row>
    <row spans="1:2" r="14">
      <c t="s" r="A14" s="4">
        <v>281</v>
      </c>
      <c t="n" r="B14" s="11">
        <v>3.89</v>
      </c>
    </row>
    <row spans="1:2" r="15">
      <c t="s" r="A15" s="4">
        <v>282</v>
      </c>
      <c t="n" r="B15" s="11">
        <v>2.06</v>
      </c>
    </row>
    <row spans="1:2" r="16">
      <c t="s" r="A16" s="4">
        <v>283</v>
      </c>
      <c t="n" r="B16" s="11">
        <v>9.039999999999999</v>
      </c>
    </row>
    <row spans="1:2" r="17">
      <c t="s" r="A17" s="4">
        <v>284</v>
      </c>
      <c t="n" r="B17" s="11">
        <v>2.65</v>
      </c>
    </row>
    <row spans="1:2" r="18">
      <c t="s" r="A18" s="4">
        <v>285</v>
      </c>
      <c t="n" r="B18" s="9">
        <v>9.130000000000001</v>
      </c>
    </row>
    <row spans="1:2" r="19">
      <c t="s" r="A19" s="3">
        <v>286</v>
      </c>
    </row>
    <row spans="1:2" r="20">
      <c t="s" r="A20" s="4">
        <v>287</v>
      </c>
      <c t="s" r="B20" s="4">
        <v>288</v>
      </c>
    </row>
    <row spans="1:2" r="21">
      <c t="s" r="A21" s="4">
        <v>289</v>
      </c>
      <c t="s" r="B21" s="4">
        <v>290</v>
      </c>
    </row>
    <row spans="1:2" r="22">
      <c t="s" r="A22" s="4">
        <v>291</v>
      </c>
      <c t="s" r="B22" s="4">
        <v>288</v>
      </c>
    </row>
    <row spans="1:2" r="23">
      <c t="s" r="A23" s="4">
        <v>292</v>
      </c>
      <c t="n" r="B23" s="7">
        <v>17722</v>
      </c>
    </row>
    <row spans="1:2" r="24">
      <c t="s" r="A24" s="4">
        <v>293</v>
      </c>
      <c t="n" r="B24" s="5">
        <v>4056</v>
      </c>
    </row>
    <row spans="1:2" r="25">
      <c t="s" r="A25" s="4">
        <v>294</v>
      </c>
      <c t="n" r="B25" s="7">
        <v>185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r="A1" s="1">
        <v>295</v>
      </c>
      <c t="s" r="B1" s="2">
        <v>1</v>
      </c>
    </row>
    <row spans="1:3" r="2">
      <c t="s" r="B2" s="2">
        <v>2</v>
      </c>
      <c t="s" r="C2" s="2">
        <v>70</v>
      </c>
    </row>
    <row spans="1:3" r="3">
      <c t="s" r="A3" s="3">
        <v>296</v>
      </c>
    </row>
    <row spans="1:3" r="4">
      <c t="s" r="A4" s="4">
        <v>297</v>
      </c>
      <c t="s" r="B4" s="4">
        <v>298</v>
      </c>
      <c t="s" r="C4" s="4">
        <v>299</v>
      </c>
    </row>
    <row spans="1:3" r="5">
      <c t="s" r="A5" s="4">
        <v>300</v>
      </c>
      <c t="s" r="B5" s="4">
        <v>301</v>
      </c>
      <c t="s" r="C5" s="4">
        <v>301</v>
      </c>
    </row>
    <row spans="1:3" r="6">
      <c t="s" r="A6" s="4">
        <v>302</v>
      </c>
      <c t="s" r="B6" s="4">
        <v>303</v>
      </c>
      <c t="s" r="C6" s="4">
        <v>3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5</v>
      </c>
      <c t="s" r="B1" s="2">
        <v>306</v>
      </c>
      <c t="s" r="C1" s="2">
        <v>307</v>
      </c>
      <c t="s" r="D1" s="2">
        <v>2</v>
      </c>
    </row>
    <row spans="1:4" r="2">
      <c t="s" r="A2" s="4">
        <v>308</v>
      </c>
    </row>
    <row spans="1:4" r="3">
      <c t="s" r="A3" s="3">
        <v>309</v>
      </c>
    </row>
    <row spans="1:4" r="4">
      <c t="s" r="A4" s="4">
        <v>310</v>
      </c>
      <c t="n" r="C4" s="5">
        <v>4</v>
      </c>
    </row>
    <row spans="1:4" r="5">
      <c t="s" r="A5" s="4">
        <v>311</v>
      </c>
    </row>
    <row spans="1:4" r="6">
      <c t="s" r="A6" s="3">
        <v>309</v>
      </c>
    </row>
    <row spans="1:4" r="7">
      <c t="s" r="A7" s="4">
        <v>310</v>
      </c>
      <c t="n" r="B7" s="5">
        <v>4</v>
      </c>
    </row>
    <row spans="1:4" r="8">
      <c t="s" r="A8" s="4">
        <v>312</v>
      </c>
    </row>
    <row spans="1:4" r="9">
      <c t="s" r="A9" s="3">
        <v>309</v>
      </c>
    </row>
    <row spans="1:4" r="10">
      <c t="s" r="A10" s="4">
        <v>313</v>
      </c>
      <c t="s" r="D10" s="4">
        <v>1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spans="1:2" r="1">
      <c t="s" r="A1" s="1">
        <v>314</v>
      </c>
      <c t="s" r="B1" s="2">
        <v>173</v>
      </c>
    </row>
    <row spans="1:2" r="2">
      <c t="s" r="B2" s="2">
        <v>315</v>
      </c>
    </row>
    <row spans="1:2" r="3">
      <c t="s" r="A3" s="4">
        <v>316</v>
      </c>
    </row>
    <row spans="1:2" r="4">
      <c t="s" r="A4" s="3">
        <v>317</v>
      </c>
    </row>
    <row spans="1:2" r="5">
      <c t="s" r="A5" s="4">
        <v>318</v>
      </c>
      <c t="n" r="B5" s="5">
        <v>19335</v>
      </c>
    </row>
    <row spans="1:2" r="6">
      <c t="s" r="A6" s="4">
        <v>319</v>
      </c>
      <c t="s" r="B6" s="4">
        <v>320</v>
      </c>
    </row>
    <row spans="1:2" r="7">
      <c t="s" r="A7" s="4">
        <v>321</v>
      </c>
    </row>
    <row spans="1:2" r="8">
      <c t="s" r="A8" s="3">
        <v>317</v>
      </c>
    </row>
    <row spans="1:2" r="9">
      <c t="s" r="A9" s="4">
        <v>318</v>
      </c>
      <c t="n" r="B9" s="5">
        <v>9660</v>
      </c>
    </row>
    <row spans="1:2" r="10">
      <c t="s" r="A10" s="4">
        <v>322</v>
      </c>
    </row>
    <row spans="1:2" r="11">
      <c t="s" r="A11" s="3">
        <v>317</v>
      </c>
    </row>
    <row spans="1:2" r="12">
      <c t="s" r="A12" s="4">
        <v>323</v>
      </c>
      <c t="s" r="B12" s="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3358</v>
      </c>
      <c t="n" r="C4" s="7">
        <v>5818</v>
      </c>
      <c t="n" r="D4" s="7">
        <v>6444</v>
      </c>
      <c t="n" r="E4" s="7">
        <v>12652</v>
      </c>
    </row>
    <row spans="1:5" r="5">
      <c t="s" r="A5" s="4">
        <v>73</v>
      </c>
      <c t="n" r="B5" s="5">
        <v>5907</v>
      </c>
      <c t="n" r="C5" s="5">
        <v>687</v>
      </c>
      <c t="n" r="D5" s="5">
        <v>11027</v>
      </c>
      <c t="n" r="E5" s="5">
        <v>1686</v>
      </c>
    </row>
    <row spans="1:5" r="6">
      <c t="s" r="A6" s="4">
        <v>74</v>
      </c>
      <c t="n" r="B6" s="5">
        <v>9265</v>
      </c>
      <c t="n" r="C6" s="5">
        <v>6505</v>
      </c>
      <c t="n" r="D6" s="5">
        <v>17471</v>
      </c>
      <c t="n" r="E6" s="5">
        <v>14338</v>
      </c>
    </row>
    <row spans="1:5" r="7">
      <c t="s" r="A7" s="4">
        <v>75</v>
      </c>
      <c t="n" r="B7" s="5">
        <v>-9265</v>
      </c>
      <c t="n" r="C7" s="5">
        <v>-6505</v>
      </c>
      <c t="n" r="D7" s="5">
        <v>-17471</v>
      </c>
      <c t="n" r="E7" s="5">
        <v>-14338</v>
      </c>
    </row>
    <row spans="1:5" r="8">
      <c t="s" r="A8" s="3">
        <v>76</v>
      </c>
    </row>
    <row spans="1:5" r="9">
      <c t="s" r="A9" s="4">
        <v>77</v>
      </c>
      <c t="n" r="B9" s="5">
        <v>97</v>
      </c>
      <c t="n" r="C9" s="5">
        <v>51</v>
      </c>
      <c t="n" r="D9" s="5">
        <v>350</v>
      </c>
      <c t="n" r="E9" s="5">
        <v>110</v>
      </c>
    </row>
    <row spans="1:5" r="10">
      <c t="s" r="A10" s="4">
        <v>78</v>
      </c>
      <c t="n" r="D10" s="5">
        <v>-91</v>
      </c>
    </row>
    <row spans="1:5" r="11">
      <c t="s" r="A11" s="4">
        <v>79</v>
      </c>
      <c t="n" r="B11" s="5">
        <v>97</v>
      </c>
      <c t="n" r="C11" s="5">
        <v>51</v>
      </c>
      <c t="n" r="D11" s="5">
        <v>259</v>
      </c>
      <c t="n" r="E11" s="5">
        <v>110</v>
      </c>
    </row>
    <row spans="1:5" r="12">
      <c t="s" r="A12" s="4">
        <v>80</v>
      </c>
      <c t="n" r="B12" s="7">
        <v>-9362</v>
      </c>
      <c t="n" r="C12" s="7">
        <v>-6556</v>
      </c>
      <c t="n" r="D12" s="7">
        <v>-17730</v>
      </c>
      <c t="n" r="E12" s="7">
        <v>-14448</v>
      </c>
    </row>
    <row spans="1:5" r="13">
      <c t="s" r="A13" s="4">
        <v>81</v>
      </c>
      <c t="n" r="B13" s="9">
        <v>-0.46</v>
      </c>
      <c t="n" r="C13" s="9">
        <v>-7.85</v>
      </c>
      <c t="n" r="D13" s="9">
        <v>-0.9399999999999999</v>
      </c>
      <c t="n" r="E13" s="9">
        <v>-18.26</v>
      </c>
    </row>
    <row spans="1:5" r="14">
      <c t="s" r="A14" s="4">
        <v>82</v>
      </c>
      <c t="n" r="B14" s="5">
        <v>20531406</v>
      </c>
      <c t="n" r="C14" s="5">
        <v>940627</v>
      </c>
      <c t="n" r="D14" s="5">
        <v>11179756</v>
      </c>
      <c t="n" r="E14" s="5">
        <v>9265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3</v>
      </c>
      <c t="s" r="B1" s="2">
        <v>1</v>
      </c>
    </row>
    <row spans="1:3" r="2">
      <c t="s" r="B2" s="2">
        <v>2</v>
      </c>
      <c t="s" r="C2" s="2">
        <v>70</v>
      </c>
    </row>
    <row spans="1:3" r="3">
      <c t="s" r="A3" s="3">
        <v>84</v>
      </c>
    </row>
    <row spans="1:3" r="4">
      <c t="s" r="A4" s="4">
        <v>80</v>
      </c>
      <c t="n" r="B4" s="7">
        <v>-17730000</v>
      </c>
      <c t="n" r="C4" s="7">
        <v>-14448000</v>
      </c>
    </row>
    <row spans="1:3" r="5">
      <c t="s" r="A5" s="3">
        <v>85</v>
      </c>
    </row>
    <row spans="1:3" r="6">
      <c t="s" r="A6" s="4">
        <v>86</v>
      </c>
      <c t="n" r="B6" s="5">
        <v>130000</v>
      </c>
      <c t="n" r="C6" s="5">
        <v>141000</v>
      </c>
    </row>
    <row spans="1:3" r="7">
      <c t="s" r="A7" s="4">
        <v>87</v>
      </c>
      <c t="n" r="B7" s="5">
        <v>-25000</v>
      </c>
      <c t="n" r="C7" s="5">
        <v>-25000</v>
      </c>
    </row>
    <row spans="1:3" r="8">
      <c t="s" r="A8" s="4">
        <v>88</v>
      </c>
      <c t="n" r="B8" s="5">
        <v>1217000</v>
      </c>
      <c t="n" r="C8" s="5">
        <v>16000</v>
      </c>
    </row>
    <row spans="1:3" r="9">
      <c t="s" r="A9" s="4">
        <v>89</v>
      </c>
      <c t="n" r="B9" s="5">
        <v>6000</v>
      </c>
      <c t="n" r="C9" s="5">
        <v>6000</v>
      </c>
    </row>
    <row spans="1:3" r="10">
      <c t="s" r="A10" s="4">
        <v>90</v>
      </c>
      <c t="n" r="C10" s="5">
        <v>-12000</v>
      </c>
    </row>
    <row spans="1:3" r="11">
      <c t="s" r="A11" s="3">
        <v>91</v>
      </c>
    </row>
    <row spans="1:3" r="12">
      <c t="s" r="A12" s="4">
        <v>29</v>
      </c>
      <c t="n" r="B12" s="5">
        <v>-338000</v>
      </c>
      <c t="n" r="C12" s="5">
        <v>-139000</v>
      </c>
    </row>
    <row spans="1:3" r="13">
      <c t="s" r="A13" s="4">
        <v>28</v>
      </c>
      <c t="n" r="B13" s="5">
        <v>2335000</v>
      </c>
    </row>
    <row spans="1:3" r="14">
      <c t="s" r="A14" s="4">
        <v>35</v>
      </c>
      <c t="n" r="B14" s="5">
        <v>962000</v>
      </c>
      <c t="n" r="C14" s="5">
        <v>1563000</v>
      </c>
    </row>
    <row spans="1:3" r="15">
      <c t="s" r="A15" s="4">
        <v>36</v>
      </c>
      <c t="n" r="B15" s="5">
        <v>815000</v>
      </c>
      <c t="n" r="C15" s="5">
        <v>2518000</v>
      </c>
    </row>
    <row spans="1:3" r="16">
      <c t="s" r="A16" s="4">
        <v>92</v>
      </c>
      <c t="n" r="B16" s="5">
        <v>-12628000</v>
      </c>
      <c t="n" r="C16" s="5">
        <v>-10380000</v>
      </c>
    </row>
    <row spans="1:3" r="17">
      <c t="s" r="A17" s="3">
        <v>93</v>
      </c>
    </row>
    <row spans="1:3" r="18">
      <c t="s" r="A18" s="4">
        <v>94</v>
      </c>
      <c t="n" r="B18" s="5">
        <v>-175000</v>
      </c>
    </row>
    <row spans="1:3" r="19">
      <c t="s" r="A19" s="4">
        <v>95</v>
      </c>
      <c t="n" r="B19" s="5">
        <v>-175000</v>
      </c>
    </row>
    <row spans="1:3" r="20">
      <c t="s" r="A20" s="3">
        <v>96</v>
      </c>
    </row>
    <row spans="1:3" r="21">
      <c t="s" r="A21" s="4">
        <v>97</v>
      </c>
      <c t="n" r="B21" s="5">
        <v>-619000</v>
      </c>
      <c t="n" r="C21" s="5">
        <v>7044000</v>
      </c>
    </row>
    <row spans="1:3" r="22">
      <c t="s" r="A22" s="4">
        <v>98</v>
      </c>
      <c t="n" r="B22" s="5">
        <v>-44000</v>
      </c>
      <c t="n" r="C22" s="5">
        <v>-46000</v>
      </c>
    </row>
    <row spans="1:3" r="23">
      <c t="s" r="A23" s="4">
        <v>32</v>
      </c>
      <c t="n" r="B23" s="5">
        <v>-16000</v>
      </c>
    </row>
    <row spans="1:3" r="24">
      <c t="s" r="A24" s="4">
        <v>99</v>
      </c>
      <c t="n" r="B24" s="5">
        <v>472000</v>
      </c>
      <c t="n" r="C24" s="5">
        <v>9000</v>
      </c>
    </row>
    <row spans="1:3" r="25">
      <c t="s" r="A25" s="4">
        <v>100</v>
      </c>
      <c t="n" r="B25" s="5">
        <v>116629000</v>
      </c>
      <c t="n" r="C25" s="5">
        <v>7007000</v>
      </c>
    </row>
    <row spans="1:3" r="26">
      <c t="s" r="A26" s="4">
        <v>101</v>
      </c>
      <c t="n" r="B26" s="5">
        <v>103826000</v>
      </c>
      <c t="n" r="C26" s="5">
        <v>-3373000</v>
      </c>
    </row>
    <row spans="1:3" r="27">
      <c t="s" r="A27" s="4">
        <v>102</v>
      </c>
      <c t="n" r="B27" s="5">
        <v>1634000</v>
      </c>
      <c t="n" r="C27" s="5">
        <v>7551000</v>
      </c>
    </row>
    <row spans="1:3" r="28">
      <c t="s" r="A28" s="4">
        <v>103</v>
      </c>
      <c t="n" r="B28" s="5">
        <v>105460000</v>
      </c>
      <c t="n" r="C28" s="5">
        <v>4178000</v>
      </c>
    </row>
    <row spans="1:3" r="29">
      <c t="s" r="A29" s="3">
        <v>104</v>
      </c>
    </row>
    <row spans="1:3" r="30">
      <c t="s" r="A30" s="4">
        <v>105</v>
      </c>
      <c t="n" r="B30" s="5">
        <v>24572000</v>
      </c>
      <c t="n" r="C30" s="5">
        <v>2469000</v>
      </c>
    </row>
    <row spans="1:3" r="31">
      <c t="s" r="A31" s="4">
        <v>106</v>
      </c>
      <c t="n" r="B31" s="5">
        <v>5000000</v>
      </c>
    </row>
    <row spans="1:3" r="32">
      <c t="s" r="A32" s="4">
        <v>107</v>
      </c>
      <c t="n" r="B32" s="5">
        <v>260000</v>
      </c>
      <c t="n" r="C32" s="5">
        <v>46000</v>
      </c>
    </row>
    <row spans="1:3" r="33">
      <c t="s" r="A33" s="4">
        <v>108</v>
      </c>
      <c t="n" r="B33" s="5">
        <v>4000</v>
      </c>
    </row>
    <row spans="1:3" r="34">
      <c t="s" r="A34" s="4">
        <v>109</v>
      </c>
      <c t="n" r="C34" s="7">
        <v>944000</v>
      </c>
    </row>
    <row spans="1:3" r="35">
      <c t="s" r="A35" s="4">
        <v>110</v>
      </c>
    </row>
    <row spans="1:3" r="36">
      <c t="s" r="A36" s="3">
        <v>96</v>
      </c>
    </row>
    <row spans="1:3" r="37">
      <c t="s" r="A37" s="4">
        <v>111</v>
      </c>
      <c t="n" r="B37" s="5">
        <v>72029000</v>
      </c>
    </row>
    <row spans="1:3" r="38">
      <c t="s" r="A38" s="4">
        <v>67</v>
      </c>
    </row>
    <row spans="1:3" r="39">
      <c t="s" r="A39" s="3">
        <v>96</v>
      </c>
    </row>
    <row spans="1:3" r="40">
      <c t="s" r="A40" s="4">
        <v>111</v>
      </c>
      <c t="n" r="B40" s="5">
        <v>44807000</v>
      </c>
    </row>
    <row spans="1:3" r="41">
      <c t="s" r="A41" s="3">
        <v>104</v>
      </c>
    </row>
    <row spans="1:3" r="42">
      <c t="s" r="A42" s="4">
        <v>105</v>
      </c>
      <c t="n" r="B42" s="5">
        <v>24572000</v>
      </c>
    </row>
    <row spans="1:3" r="43">
      <c t="s" r="A43" s="4">
        <v>112</v>
      </c>
    </row>
    <row spans="1:3" r="44">
      <c t="s" r="A44" s="3">
        <v>104</v>
      </c>
    </row>
    <row spans="1:3" r="45">
      <c t="s" r="A45" s="4">
        <v>113</v>
      </c>
      <c t="n" r="B45" s="7">
        <v>12030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r="A1" s="1">
        <v>114</v>
      </c>
      <c t="s" r="B1" s="2">
        <v>1</v>
      </c>
    </row>
    <row spans="1:2" r="2">
      <c t="s" r="B2" s="2">
        <v>115</v>
      </c>
    </row>
    <row spans="1:2" r="3">
      <c t="s" r="A3" s="4">
        <v>110</v>
      </c>
    </row>
    <row spans="1:2" r="4">
      <c t="s" r="A4" s="3">
        <v>116</v>
      </c>
    </row>
    <row spans="1:2" r="5">
      <c t="s" r="A5" s="4">
        <v>117</v>
      </c>
      <c t="n" r="B5" s="7">
        <v>2408</v>
      </c>
    </row>
    <row spans="1:2" r="6">
      <c t="s" r="A6" s="4">
        <v>67</v>
      </c>
    </row>
    <row spans="1:2" r="7">
      <c t="s" r="A7" s="3">
        <v>116</v>
      </c>
    </row>
    <row spans="1:2" r="8">
      <c t="s" r="A8" s="4">
        <v>117</v>
      </c>
      <c t="n" r="B8" s="7">
        <v>1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18</v>
      </c>
      <c t="s" r="B1" s="2">
        <v>1</v>
      </c>
    </row>
    <row spans="1:2" r="2">
      <c t="s" r="B2" s="2">
        <v>2</v>
      </c>
    </row>
    <row spans="1:2" r="3">
      <c t="s" r="A3" s="3">
        <v>119</v>
      </c>
    </row>
    <row spans="1:2" r="4">
      <c t="s" r="A4" s="4">
        <v>119</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1</v>
      </c>
      <c t="s" r="B1" s="2">
        <v>1</v>
      </c>
    </row>
    <row spans="1:2" r="2">
      <c t="s" r="B2" s="2">
        <v>2</v>
      </c>
    </row>
    <row spans="1:2" r="3">
      <c t="s" r="A3" s="3">
        <v>122</v>
      </c>
    </row>
    <row spans="1:2" r="4">
      <c t="s" r="A4" s="4">
        <v>12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24</v>
      </c>
      <c t="s" r="B1" s="2">
        <v>1</v>
      </c>
    </row>
    <row spans="1:2" r="2">
      <c t="s" r="B2" s="2">
        <v>2</v>
      </c>
    </row>
    <row spans="1:2" r="3">
      <c t="s" r="A3" s="3">
        <v>125</v>
      </c>
    </row>
    <row spans="1:2" r="4">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vt:lpstr>
      <vt:lpstr>STATEMENTS OF CASH FLOWS</vt:lpstr>
      <vt:lpstr>STATEMENTS OF CASH FLOWS (Paren</vt:lpstr>
      <vt:lpstr>Nature of Business</vt:lpstr>
      <vt:lpstr>Summary of Significant Accounti</vt:lpstr>
      <vt:lpstr>Net Loss per Common Share</vt:lpstr>
      <vt:lpstr>Fair Value of Financial Instrum</vt:lpstr>
      <vt:lpstr>Accrued Expenses</vt:lpstr>
      <vt:lpstr>Convertible Bridge Note with Re</vt:lpstr>
      <vt:lpstr>Convertible Preferred Stock</vt:lpstr>
      <vt:lpstr>Stock-based Compensation</vt:lpstr>
      <vt:lpstr>Commitments and Contingencies</vt:lpstr>
      <vt:lpstr>Summary of Significant Accoun16</vt:lpstr>
      <vt:lpstr>Net Loss per Common Share (Tabl</vt:lpstr>
      <vt:lpstr>Fair Value of Financial Instr18</vt:lpstr>
      <vt:lpstr>Accrued Expenses (Tables)</vt:lpstr>
      <vt:lpstr>Stock-based Compensation (Table</vt:lpstr>
      <vt:lpstr>Nature of Business (Details)</vt:lpstr>
      <vt:lpstr>Summary of Significant Accoun22</vt:lpstr>
      <vt:lpstr>Summary of Significant Accoun23</vt:lpstr>
      <vt:lpstr>Net Loss Per Common Share (Deta</vt:lpstr>
      <vt:lpstr>Net Loss Per Common Share (De25</vt:lpstr>
      <vt:lpstr>Fair Value of Financial Instr26</vt:lpstr>
      <vt:lpstr>Accrued Expenses (Details)</vt:lpstr>
      <vt:lpstr>Convertible Bridge Note with 28</vt:lpstr>
      <vt:lpstr>Convertible Preferred Stock (De</vt:lpstr>
      <vt:lpstr>Stock-based Compensation (Detai</vt:lpstr>
      <vt:lpstr>Stock-based Compensation (Det31</vt:lpstr>
      <vt:lpstr>Stock-based Compensation (Det32</vt:lpstr>
      <vt:lpstr>Stock-based Compensation (Det33</vt:lpstr>
      <vt:lpstr>Commitments and Contingencies (</vt:lpstr>
      <vt:lpstr>Commitments and Contingencies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8:14Z</dcterms:created>
  <dcterms:modified xmlns:dcterms="http://purl.org/dc/terms/" xmlns:xsi="http://www.w3.org/2001/XMLSchema-instance" xsi:type="dcterms:W3CDTF">2015-11-12T17:28:14Z</dcterms:modified>
  <dc:title xmlns:dc="http://purl.org/dc/elements/1.1/">Untitled</dc:title>
  <dc:description xmlns:dc="http://purl.org/dc/elements/1.1/"/>
  <dc:subject xmlns:dc="http://purl.org/dc/elements/1.1/"/>
  <cp:keywords/>
  <cp:category/>
</cp:coreProperties>
</file>